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HANGES IN SHAREH" sheetId="5" r:id="rId5"/>
    <s:sheet name="STATEMENTS OF CASH FLOWS" sheetId="6" r:id="rId6"/>
    <s:sheet name="Organization and Nature of Busi" sheetId="7" r:id="rId7"/>
    <s:sheet name="Summary of Accounting Policies" sheetId="8" r:id="rId8"/>
    <s:sheet name="Related Party Transactions" sheetId="9" r:id="rId9"/>
    <s:sheet name="Mineral Properties" sheetId="10" r:id="rId10"/>
    <s:sheet name="Income Taxes" sheetId="11" r:id="rId11"/>
    <s:sheet name="Notes Payable" sheetId="12" r:id="rId12"/>
    <s:sheet name="Convertible Note Payable" sheetId="13" r:id="rId13"/>
    <s:sheet name="Line of Credit" sheetId="14" r:id="rId14"/>
    <s:sheet name="Common Stock" sheetId="15" r:id="rId15"/>
    <s:sheet name="Subsequent Events" sheetId="16" r:id="rId16"/>
    <s:sheet name="Accounting Policies (Policies)" sheetId="17" r:id="rId17"/>
    <s:sheet name="Schedule of Minerals properties" sheetId="18" r:id="rId18"/>
    <s:sheet name="Income Taxes (Tables)" sheetId="19" r:id="rId19"/>
    <s:sheet name="Schedule of Notes Payable and M" sheetId="20" r:id="rId20"/>
    <s:sheet name="Organization and Nature of Bu21" sheetId="21" r:id="rId21"/>
    <s:sheet name="Going Concern (Details)" sheetId="22" r:id="rId22"/>
    <s:sheet name="Related Party Transactions (Det" sheetId="23" r:id="rId23"/>
    <s:sheet name="Related Party Transactions - Du" sheetId="24" r:id="rId24"/>
    <s:sheet name="Mineral Properties Reorganizati" sheetId="25" r:id="rId25"/>
    <s:sheet name="Exploratory program of mineral " sheetId="26" r:id="rId26"/>
    <s:sheet name="Reconciliation of the statutory" sheetId="27" r:id="rId27"/>
    <s:sheet name="Significant components of defer" sheetId="28" r:id="rId28"/>
    <s:sheet name="Promissory Notes Payable unsecu" sheetId="29" r:id="rId29"/>
    <s:sheet name="Notes Payable to Related Party " sheetId="30" r:id="rId30"/>
    <s:sheet name="Convertible Notes Payable (Deta" sheetId="31" r:id="rId31"/>
    <s:sheet name="Assumptions using the Black-Sch" sheetId="32" r:id="rId32"/>
    <s:sheet name="Line Of Credit Note With Wells " sheetId="33" r:id="rId33"/>
    <s:sheet name="Capital stock transactions (Det" sheetId="34" r:id="rId34"/>
    <s:sheet name="Fair value of assumption (Detai" sheetId="35" r:id="rId35"/>
    <s:sheet name="Equity Compensation Plan (Detai" sheetId="36" r:id="rId36"/>
    <s:sheet name="Equity Compensation Plan - Duri"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10">
  <si>
    <t>Document and Entity Information - USD ($)</t>
  </si>
  <si>
    <t>12 Months Ended</t>
  </si>
  <si>
    <t>Mar. 31, 2016</t>
  </si>
  <si>
    <t>Jun. 29, 2016</t>
  </si>
  <si>
    <t>Sep. 30, 2015</t>
  </si>
  <si>
    <t>Document and Entity Information</t>
  </si>
  <si>
    <t>Entity Registrant Name</t>
  </si>
  <si>
    <t>DAKOTA TERRITORY RESOURCE CORP</t>
  </si>
  <si>
    <t>Entity Trading Symbol</t>
  </si>
  <si>
    <t>dtrc</t>
  </si>
  <si>
    <t>Document Type</t>
  </si>
  <si>
    <t>10-K</t>
  </si>
  <si>
    <t>Document Period End Date</t>
  </si>
  <si>
    <t>Mar. 31,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Mar. 31, 2015</t>
  </si>
  <si>
    <t>CURRENT ASSETS</t>
  </si>
  <si>
    <t>Cash and cash equivalents</t>
  </si>
  <si>
    <t>Note receivable from related party</t>
  </si>
  <si>
    <t>Prepaid expenses and other current assets</t>
  </si>
  <si>
    <t>Total current assets</t>
  </si>
  <si>
    <t>Other assets</t>
  </si>
  <si>
    <t>Mineral properties</t>
  </si>
  <si>
    <t>TOTAL ASSETS</t>
  </si>
  <si>
    <t>CURRENT LIABILITIES</t>
  </si>
  <si>
    <t>Accounts payable and accrued liabilities</t>
  </si>
  <si>
    <t>Accounts payable, related party</t>
  </si>
  <si>
    <t>Line of credit</t>
  </si>
  <si>
    <t>Notes payable</t>
  </si>
  <si>
    <t>Note payable to related party</t>
  </si>
  <si>
    <t>Convertible notes payable, net of discount of $0 and $0, respectively</t>
  </si>
  <si>
    <t>Total current liabilities</t>
  </si>
  <si>
    <t>Total liabilities</t>
  </si>
  <si>
    <t>COMMITMENTS AND CONTINGENCIES</t>
  </si>
  <si>
    <t xml:space="preserve"> </t>
  </si>
  <si>
    <t>SHAREHOLDERS' DEFICIT</t>
  </si>
  <si>
    <t>Preferred stock, par value $0.001; 10,000,000 shares authorized, no shares issued and outstanding as of March 31, 2016 and March 31, 2015, respectively</t>
  </si>
  <si>
    <t>Common stock, par value $0.001; 300,000,000 shares authorized,56,716,787 and 53,738,216 shares issued and outstanding as of March 31, 2016 and March 31, 2015, respectively</t>
  </si>
  <si>
    <t>Additional paid-in capital</t>
  </si>
  <si>
    <t>Accumulated deficit</t>
  </si>
  <si>
    <t>Total shareholders' deficit</t>
  </si>
  <si>
    <t>TOTAL LIABILITIES AND SHAREHOLDERS' DEFICIT</t>
  </si>
  <si>
    <t>BALANCE SHEETS PARENTHETICALS - USD ($)</t>
  </si>
  <si>
    <t>Parentheticals</t>
  </si>
  <si>
    <t>Notes payable, net of discount</t>
  </si>
  <si>
    <t>Preferred Stock, Par Value</t>
  </si>
  <si>
    <t>Preferred Stock, Shares Authorized</t>
  </si>
  <si>
    <t>Common Stock, Par Value</t>
  </si>
  <si>
    <t>Common Stock, Shares Authorized</t>
  </si>
  <si>
    <t>Common Stock, Shares Issued</t>
  </si>
  <si>
    <t>Common Stock, Shares Outstanding</t>
  </si>
  <si>
    <t>STATEMENTS OF OPERATIONS - USD ($)</t>
  </si>
  <si>
    <t>OPERATING EXPENSES</t>
  </si>
  <si>
    <t>Depreciation and amortization</t>
  </si>
  <si>
    <t>Exploration costs</t>
  </si>
  <si>
    <t>General and administrative expenses</t>
  </si>
  <si>
    <t>Total operating expenses</t>
  </si>
  <si>
    <t>LOSS FROM OPERATIONS</t>
  </si>
  <si>
    <t>OTHER INCOME (EXPENSE)</t>
  </si>
  <si>
    <t>Derivative income (expense)</t>
  </si>
  <si>
    <t>Interest expense</t>
  </si>
  <si>
    <t>Total other income (expense)</t>
  </si>
  <si>
    <t>NET LOSS</t>
  </si>
  <si>
    <t>Net loss per share: Basic and diluted net loss per share</t>
  </si>
  <si>
    <t>Weighted average shares outstanding: Basic and diluted</t>
  </si>
  <si>
    <t>STATEMENTS OF CHANGES IN SHAREHOLDERS' DEFICIT - USD ($)</t>
  </si>
  <si>
    <t>Preferred Stock Shares Issued</t>
  </si>
  <si>
    <t>Preferred Stock Par Value $0.001 per share</t>
  </si>
  <si>
    <t>Common Stock Shares Issued</t>
  </si>
  <si>
    <t>Common Stock Par Value $0.001 per share</t>
  </si>
  <si>
    <t>Additional Paid-in Capital</t>
  </si>
  <si>
    <t>Accumulated Deficit</t>
  </si>
  <si>
    <t>Total Shareholders' Deficit</t>
  </si>
  <si>
    <t>BALANCE at Mar. 31, 2014</t>
  </si>
  <si>
    <t>Shares issued for services</t>
  </si>
  <si>
    <t>Net loss</t>
  </si>
  <si>
    <t>Issuance of stock options and warrants</t>
  </si>
  <si>
    <t>BALANCE. at Mar. 31, 2015</t>
  </si>
  <si>
    <t>Shares issued for cash</t>
  </si>
  <si>
    <t>Shares issued for note conversion</t>
  </si>
  <si>
    <t>Issuance of stock options</t>
  </si>
  <si>
    <t>BALANCE at Mar. 31, 2016</t>
  </si>
  <si>
    <t>STATEMENTS OF CASH FLOWS - USD ($)</t>
  </si>
  <si>
    <t>Cash Flows From Operating Activities</t>
  </si>
  <si>
    <t>Adjustments to reconcile net loss to net cash used in operating activities:</t>
  </si>
  <si>
    <t>Depreciation and amortization expense</t>
  </si>
  <si>
    <t>Derivative income</t>
  </si>
  <si>
    <t>Amortization of debt discount</t>
  </si>
  <si>
    <t>Changes in current assets and current liabilities:</t>
  </si>
  <si>
    <t>Prepaid expenses and other assets</t>
  </si>
  <si>
    <t>Accounts payable &amp; accrued liabilities</t>
  </si>
  <si>
    <t>Net cash used in operating activities</t>
  </si>
  <si>
    <t>Cash Flows From Investing Activities:</t>
  </si>
  <si>
    <t>Issuance of note receivable to related party</t>
  </si>
  <si>
    <t>Investment in mineral properties</t>
  </si>
  <si>
    <t>Net cash used in investing activities</t>
  </si>
  <si>
    <t>Cash Flows From Financing Activities:</t>
  </si>
  <si>
    <t>Proceeds from the issuance of common stock</t>
  </si>
  <si>
    <t>Proceeds from the issuance of convertible note payable</t>
  </si>
  <si>
    <t>Proceeds from (repayments of) line of credit</t>
  </si>
  <si>
    <t>Net cash provided by (used in) financing activities</t>
  </si>
  <si>
    <t>Net change in cash</t>
  </si>
  <si>
    <t>Cash and Cash Equivalents, Beginning of Period</t>
  </si>
  <si>
    <t>Cash and Cash Equivalents, End of Period</t>
  </si>
  <si>
    <t>Supplemental Disclosure of Cashflow Information</t>
  </si>
  <si>
    <t>Interest paid</t>
  </si>
  <si>
    <t>Taxes paid</t>
  </si>
  <si>
    <t>Supplemental Disclosure of Non cash Investing and Financing Activities</t>
  </si>
  <si>
    <t>Debt discount on convertible note</t>
  </si>
  <si>
    <t>Common stock issued for conversion of note payable</t>
  </si>
  <si>
    <t>Organization and Nature of Business</t>
  </si>
  <si>
    <t xml:space="preserve">Note 1 Organization and Nature of Business Dakota Territory Resource Corp., (the Company) was incorporated in the State of Nevada on February 6, 2002 under the name Lakefield Ventures, Inc. In September 2012, the Company changed its name from Mustang Geothermal Corp to Dakota Territory Resource Corp, reflecting a change in business. The Company has been in the exploration stage since its formation and has no t realized any revenues from its planned operations. The Company is primarily engaged in the acquisition , exploration , and development of mineral properties. On March 9, 2012 the Company entered into an agreement with North Homestake Mining Company (NHMC) to exchange common stock to affect the acquisition of North Homestakes gold exploration properties located in South Dakota. The Agreement was completed on September 26, 2012 and the Company concurrently effected a 10 for 1 reverse stock split. The merger was recorded as a reverse recapitalization (reverse merger) and the issuances of common stock were recorded as a reclassification between paid-in capital and par value of Common Stock. North Homestake Mining Company was incorporated in the State of Nevada on April 12, 2011. In accordance with the generally accepted accounting principles governing reverse mergers, the historical financial statements are those of NHMC, since renamed Dakota Territory Resource Corp. On December 31, 2012, the Company completed an agreement to acquire 57 unpatented lode mining claims covering approximately 853 acres in the Black Hills of South Dakota in exchange for 1,000,000 shares of the Companys common stock, which was valued at $0.15 per share on the transaction date. On February 24, 2014 the Company acquired surface and mineral title to the 26.16 acres of the Squaw and Rubber Neck Lodes that comprise Mineral Survey 1706 in the Black Hills of South Dakota. The property is located immediately to the north and adjoining the Companys Paleoplacer Property. On March 3, 2014 , Going Concern These financial statements have been prepared assuming that we will continue as a going concern. The Company has an accumulated deficit of approximately $3,484,000 since inception and, has yet to achieve profitable operations, and projects further losses in the development of its business. At March 31, 2016, the Company had a working capital deficit of approximately $1,882,000. Our ability to continue as a going concern is dependent upon our ability to generate profitable operations in the future and/or to obtain the necessary financing to meet our obligations and repay our liabilities arising from normal business operations when they come due. These financial statements do not include any adjustments to the amounts and classification of assets and liabilities that may be necessary should we be unable to continue as a going concern. We anticipate that additional funding will be in the form of equity financing from the sale of common stock and/or commercial borrowing. There can be no assurance that capital will be available on terms acceptable to us. The issuances of additional equity securities by us would result in a dilution in the equity interests of our current stockholders. We may also seek to obtain short-term loans from the directors of the Company. There are no current arrangements in place for equity funding or short-term loans. Based on these factors, there is substantial doubt as to our ability to continue as a going concern. </t>
  </si>
  <si>
    <t>Summary of Accounting Policies</t>
  </si>
  <si>
    <t xml:space="preserve">Note 2 Summary of Accounting Policies Basis of Presentation Our financial records are maintained on the accrual basis of accounting in accordance with accounting principles generally accepted in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We consider all highly liquid investments with an original maturity of three months or less to be cash equivalents. Cash and cash equivalents consist of demand deposits at commercial banks. Revenue Recognition We recognize revenue when persuasive evidence of an arrangement exists, services have been performed, the sales price is fixed or determinable, and collection is probable. We have yet to generate any revenue. Mineral Property Costs 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 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Income Taxes Income taxes are computed using the asset and liability method, in accordance with ASC 740, Income Taxes Basic and Diluted Loss Per Share We compute loss per share in accordance with ASC 260, Earnings Per Share Stock-Based Compensation The Company estimates the fair value of share-based compensation using the Black-Scholes valuation model, in accordance with the provisions of ASC 718, Compensation - Stock Compensation ASC 505, Equity Recent Accounting Pronouncements Pronouncements between March 31, 2016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 </t>
  </si>
  <si>
    <t>Related Party Transactions</t>
  </si>
  <si>
    <t>Related Party Transactions:</t>
  </si>
  <si>
    <t xml:space="preserve">Note 3 Related Party Transactions Effective October 1, 2005, we began paying a management consulting fee to Minera Teles Pires Inc., a company controlled by the President and director of the Company. The agreement provides a fixed fee of $10,000 per month of which $5,000 is paid and the other $5,000 deferred until financing is obtained by us. Additionally, the agreement provides for a payment of $1,500 per month for office rent and expenses. During the twelve months ended March 31, 2016 and 2015, we incurred approximately $138,000 in each year, in management fees and rent from Minera Teles Pires Inc. As of March 31, 2016 and 2015, we owed Minera Teles Pires approximately $385,000 and $247,000, respectively, for management fees and out of pocket expenses. On June 29, 2015, our President and CEO borrowed $12,500, at 0% interest, from the Company. The note was due in full 90 days from the date of issuance. Mr. Bachman has deferred all compensation due him since January 1, 2015. This note remains outstanding as of March 31, 2016. Effective February 24, 2012, we began paying consulting fees to Jerikodie, Inc., a company controlled by our Vice President and a director of the Company. The agreement provides a fixed fee of $9,000 per month plus approved expenses. During the twelve months ended March 31, 2016 and 2015, we incurred approximately $108,000 in each year, in consulting fees from Jerikodie, Inc. As of March 31, 2016 and 2015, we owed Jerikodie, Inc. approximately $291,000 and $183,000, respectively, for consulting fees and out of pocket expenses. On March 19, 2013, the Company entered into an agreement with Wm Chris Mathers to compensate Mr. Mathers as the Companys CFO and agreed to pay Mr. Mathers cash in the amount of $1,000 per month increasing to $2,000 per month on September 1, 2013 and to $3,000 per month on March 1, 2014. During the twelve months ended March 31, 2016 and 2015, we incurred $36,000 in each year, in compensation to Mr. Mathers. As of March 31, 2016 and 2015, we owed Mr. Mathers $61,000 and $25,000, respectively, for consulting fees. </t>
  </si>
  <si>
    <t>Mineral Properties</t>
  </si>
  <si>
    <t xml:space="preserve">Note 4 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e Company is required to make annual lease payments of $8,000 for a period of 5 years, of which $8,000 was due upon execution of the agreement. The Company has an option to purchase the mineral property for $120,000. On March 3, 2014 , The Company plans to commence an exploratory program on these mineral properties as soon as financing can be arranged. March 31, March 31, 2016 2015 Capitalized costs $ 199,566 $ 191,566 Accumulated amortization - - Impairment - - Capitalized costs, net $ 199,566 $ 191,566 </t>
  </si>
  <si>
    <t>Income Taxes</t>
  </si>
  <si>
    <t>Income Taxes:</t>
  </si>
  <si>
    <t>Income Tax Disclosure</t>
  </si>
  <si>
    <t>Note 5 Income Taxes The following table sets forth a reconciliation of the statutory federal income tax for the years ended March 31, 2016 and 2015: 2016 2015 Loss before income taxes $ (529,498) $ (1,323,088) Income tax benefit computed at statutory rates $ (180,000) $ (450,000) Increase in valuation allowance 154,000 190,000 Temporary differences, stock compensation 18,000 251,000 Temporary differences, exploration costs 8,000 9,000 Tax benefit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In order to comply with generally accepted accounting principles, management has decided to establish a valuation allowance because of the potential that the tax benefits underlying deferred tax asset may not be realized. Significant components of our deferred tax asset at March 31, 2016 and 2015 are as follows: 2016 2015 Deferred tax assets (liability) Net operating loss carryforwards $ 2,700,000 $ 2,546,000 Net capital loss carryforwards 527,000 527,000 Less: valuation allowance (3,227,000) (3,073,000) Net deferred tax assets $ - $ - As a result of a change in control effective in September 2012, our net operating losses prior to that date may be partially or entirely unavailable, by law, to offset future income and, accordingly, are excluded from the associated deferred tax asset. The net operating loss carry forward in the approximate amount of $7,941,000 will begin to expire in 2026. We file income tax returns in the United States and in one state jurisdiction. We follow the provisions of ASC 740 relating to uncertain tax provisions and have commenced analyzing filing positions in all of the federal and state jurisdictions where we are required to file income tax returns, as well as all open tax years in these jurisdictions. As a result of adoption, no additional tax liabilities have been recorded. There are no unrecognized tax benefits as of March 31, 2016 or March 31, 2015. The Company files income tax returns in the U.S. federal jurisdiction and in certain state jurisdictions. The Company has not been subjected to tax examinations for any year and the statute of limitations has not expired. The Companys tax returns remain open for examination by the applicable authorities, generally 3 years for federal and 4 years for state.</t>
  </si>
  <si>
    <t>Notes Payable</t>
  </si>
  <si>
    <t>Notes Payable {1}</t>
  </si>
  <si>
    <t xml:space="preserve">Note 6 Notes Payable The following promissory notes payable are unsecured and bear interest at 5% per annum. They are due on demand: Date Maturity Interest rate Principal Interest Total Nov 15, 2005 On demand 5% per annum $ 82,775 $ 43,135 $ 125,910 Dec 01, 2005 On demand 5% per annum $ 18,800 $ 9,750 $ 28,550 Jan 06, 2006 On demand 5% per annum $ 100,000 $ 51,298 $ 151,298 Jul 14, 2006 On demand 5% per annum $ 103,975 $ 50,264 $ 154,239 Total $ 305,550 $ 154,447 $ 459,997 Notes Payable to Related Party The Company had 11 notes payable to its President pursuant to advances which had historically been made by the President. The notes were dated between March 2011 and August 2012, were unsecured, ranged in amount from $10,000 to $50,000, and bore interest at 12% per annum. These notes were re-structured and combined on March 27, 2013 into a single promissory note payable (the New Note). In conjunction with this restructuring, the President forgave accrued interest totaling $57,817 (recorded as an equity transaction). The New Note is unsecured, has a principal amount of $265,000, and bears interest at 4% per annum. The Company will apply 10% of the gross proceeds from any equity financing in an amount exceeding $0.5 million (whether one or more transactions) from and after the date hereof to prepay principal and accrued interest. All remaining unpaid principal and interest was due at March 27, 2016 and remains unpaid. </t>
  </si>
  <si>
    <t>Convertible Note Payable</t>
  </si>
  <si>
    <t>Convertible Note Payable:</t>
  </si>
  <si>
    <t>Convertible Notes Payable</t>
  </si>
  <si>
    <t xml:space="preserve">Note 7 Convertible Notes Payable On August 14, 2008, the Company executed a 5% convertible note of $100,000 that was due August 13, 2010. The note is now due and payable, however the lender has to date made no request for payment. The note may be converted from time to time, all or any part of the principal plus any unpaid accrued interest ($38,764 as of March 31, 2016) thereof into common stock of the Company at a conversion price per share equal to the greater of i) the closing market price per share of the common stock on the trading day immediately preceding the date of conversion as quoted on the OTC-BB or such other exchange upon which the Companys shares are then listed or traded, or ii) $200 per share ($20.00 per share after adjustment due to 1 for 200 reverse stock split; $200 per share after a further adjustment due to a 1 for 10 reverse stock split). The conversion price shall be subject to adjustments. The minimum amount to be converted is $10,000. As of March 31, 2016, this note is outstanding. On June 15, 2015, the Company executed a 5% convertible note in the amount of $100,000 that came due December 15, 2015. The note provided for the conversion of all or any part of the principal plus any unpaid accrued interest thereof into common stock of the Company at a conversion price of the lowest bid price less fifty (50%) percent during previous 5 days trading before the conversion date. The Black-Scholes pricing model was used to estimate that fair value of the number of shares that the note could have been converted into at the notes inception. At the time of the notes inception it was estimated that the note could have been converted into 1,862,197 shares of common stock. Using the assumptions of a risk free interest rate of 1.1%, dividend yield of 0%, volatility of 234%, and an expected life of 6 months, we have determined these shares to have an approximate fair value of $162,000. The company also recorded a derivative liability since the note may be converted into shares at a variable rate equal to the bid price less fifty percent during the previous 5 days trading before the conversion date. The derivative liability recorded at the time of the notes inception was approximately $162,500, derivative expense in the amount of approximately $62,500, and a debt discount in the amount of approximately $100,000. On November 15, 2015, the holder of the note exercised the option to convert the note into 2,928,571 shares of our common stock at a price of $0.035 per share. The shares were issued on January 15, 2016. </t>
  </si>
  <si>
    <t>Line of Credit</t>
  </si>
  <si>
    <t>Note 8 Line of Credit The Company executed a Line of Credit with Wells Fargo Bank in California. The Line of Credit allows the Company to borrow up to $47,500. The Line of Credit bears interest at 7.75% per annum, is unsecured, and due on demand. The balance on this Line of Credit at March 31, 2016 and 2015 was $40,766 and $ 24,740, respectively</t>
  </si>
  <si>
    <t>Common Stock</t>
  </si>
  <si>
    <t>Common Stock:</t>
  </si>
  <si>
    <t>Note 9 Common Stock On May 15, 2015, we issued 25,000 shares of our restricted common stock, at $0.35 per share, to a consultant for services valued at $8,750. On June 3, 2015, the Company entered into a second one-year consulting agreement with Dr. Michael Terry, a former Homestake Geologic Researcher, to continue the research begun through the Companys first consulting agreement with Dr. Terry entered into on January 31, 2014. The new one-year agreement provides for compensation of 100,000 restricted shares of fully-earned Company common stock upon execution of the agreement and cash consideration in the amount of $1,500 per month, plus approved expenses. We have determined these shares to have an approximate fair value of $9,000. As of the date of this filing, these shares have not been issued. On December 1, 2015, we issued 25,000 shares of our restricted common stock, at $0.35 per share, to a consultant for services valued at $8,750. On January 29, 2016, we issued 2,928,571 shares of our common stock, at $0.035 per share, for the conversion of outstanding note principal and accrued interest in the amount of $102,500. On February 11, 2016, the Company entered into a six month consulting agreement with a consultant for consulting and business advisory services. The consulting agreement provides for compensation of 250,000 restricted shares of fully-earned Company common stock upon execution of the agreement and an option to purchase 250,000 shares of common stock at a price of $0.06 per share under a 5 year term. We have determined that the 250,000 common shares to have an approximate fair value of $15,000. As of the date of this filing, these shares have not been issued. The Black-Scholes pricing model was used to estimate the fair value of the 250,000 options issued during the period, using the assumptions of a risk free interest rate of 1.1%, dividend yield of 0%, volatility of 213%, and an expected life of 5 years. We have determined these options to have an approximate fair value of $11,787. On March 4, 2016, we received $15,000 from an investor for 250,000 shares of our common stock at a price of $0.06 per share. As of the date of this filing, these shares have not been issued. Equity Compensation Plan On March 19, 2013, we entered into an agreement with Wm Chris Mathers to compensate Mr. Mathers as the Companys CFO with 100,000 shares of the Companys stock upon execution of the consulting agreement, and an option to purchase 1,000,000 shares valued at $0.14 per share under a 5 year term expiring March 19, 2018. As of the date of this filing all 1,000,000 options have vested. These options vest 25% upon the execution of the agreement and 25% upon each six month anniversary from the date of the agreement, provided Mr. Mathers continues to provide consulting or employment services to the Company on the vesting dates. The Black-Scholes pricing model was used to estimate the fair value of the 1,000,000 options issued during the period, using the assumptions of a risk free interest rate of 1.1%, dividend yield of 0%, volatility of 482%, and an expected life of 5 years. We have determined these options to have an approximate fair value of $140,000. Since Mr. Mathers award vests over an 18 month period, the Company is expensing a total of approximately $5,833 monthly, beginning in April 2013, for this award over the 18 month vesting period in accordance with FASB ASC 718. A total of $35,000 was expensed for the year ended March 31, 2015 as stock based compensation. On November 11, 2013 the Company entered into a one-year consulting agreement with Lyons Capital, LLC to provide strategic advisory services and to provide the Company introductions to potential institutional investors through Lyons Capitals Wall Street Conferences. Lyons Capital received 1,000,000 warrants to purchase restricted common shares of our stock with a strike price of $0.23 per share, expiring on December 10, 2016. The fair value of the warrants issued was $349,224 and vest upon issuance. Variables used in the Black-Scholes option-pricing model for the warrants issued include: (1) discount rate of 1.10%, (2) term of 2.75 years, (3) expected volatility of 361%, and (4) zero expected dividends. On January 25, 2015 the Company authorized the issuance of a total of 5,200,000 options to purchase the Companys restricted common stock. The Companys Board of Directors authorized and implemented the options by virtue of its adopting a plan entitled the 2015 Omnibus Incentive Plan. The options are good for a period of ten years from January 25, 2015, expiring on January 25, 2025. The exercise price per share is $0.08 based upon the closing price of the Companys common stock on January 23, 2015 of $0.07 per share. All options vest immediately. With respect to these options, the Black-Scholes pricing model was used to estimate the fair value of the 5.2 million options issued during the period, using the assumptions of a risk free interest rate of 1.10%, dividend yield of 0%, volatility of 341% and an expected life of 10 years. These options were expensed immediately in the amount of approximately $364,000. On March 27, 2015 the Company authorized the issuance of an additional 900,000 options to purchase the Companys restricted common stock for the three members of the Companys Strategic Advisory Board. The options are exercisable for a period of ten years from March 27, 2015, expiring on March 27, 2025. The exercise price per share is $0.13 based upon the closing price of the Companys common stock on March 27, 2015 of $0.11 per share. All options vest immediately. With respect to these options, the Black-Scholes pricing model was used to estimate the fair value of the 900,000 options issued during the period, using the assumptions of a risk free interest rate of 1.10%, dividend yield of 0%, volatility of 1,918% and an expected life of 10 years. These options were expensed immediately in the amount of approximately $99,000. The Company relied upon the exemption from registration provided by Section 4(2) of the Securities Act of 1933, and Rule 506 of Regulation D promulgated thereunder, with respect to the issuance of the options for the sale of the restricted stock. The Purchasers of these securities were accredited investors pursuant to Section 501(a) of the Securities Act, who provided the Company with representations, warranties and information concerning their qualifications as accredited investors. The Company provided and made available to the Purchasers full information regarding our business and operations. There was no general solicitation in connection with the offer or sale of the restricted securities. The Purchasers acquired the options to purchase the restricted common stock for their own accounts, for investment purposes and not with a view to public resale or distribution thereof within the meaning of the Securities Act. By their terms, the options are not transferable. By virtue of restrictions on the shares issuable by the Company when the options are exercised, the restricted shares so purchased cannot be sold unless pursuant to an effective registration statement by the Company, or by an exemption from registration requirements of Section 5 of the Securities Actthe existence of any such exemption subject to legal review and approval by the Company. At March 31, 2016, the total issued and outstanding shares were 56,716,787.</t>
  </si>
  <si>
    <t>Subsequent Events</t>
  </si>
  <si>
    <t>Subsequent Events:</t>
  </si>
  <si>
    <t xml:space="preserve">Note 10 Subsequent Events On April 14, 2016, Director Tony Kamin resigned his position as a Director with the registrant. Mr. Kamin did not hold a position on any committee of the board of directors at the time of his resignation. Mr. Kamins decision to resign his position was not caused by a disagreement with the registrant on any matter relating to the registrants operations, policies or practices. On April 19, 2016, we received $5,000 from an investor for the purchase of 50,000 shares of our common stock at $0.10 per share. On May 12, 2016, our CEO repaid a loan made to him by the Company in the amount of $12,500. </t>
  </si>
  <si>
    <t>Accounting Policies (Policies)</t>
  </si>
  <si>
    <t>Accounting Policies (Policies):</t>
  </si>
  <si>
    <t>Basis of Presentation</t>
  </si>
  <si>
    <t>Basis of Presentation Our financial records are maintained on the accrual basis of accounting in accordance with accounting principles generally accepted in the United States.</t>
  </si>
  <si>
    <t>Use of Estimates, Policy</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Cash and Cash Equivalents, Policy</t>
  </si>
  <si>
    <t xml:space="preserve">Cash and Cash Equivalents We consider all highly liquid investments with an original maturity of three months or less to be cash equivalents. Cash and cash equivalents consist of demand deposits at commercial banks. </t>
  </si>
  <si>
    <t>Revenue Recognition, Policy</t>
  </si>
  <si>
    <t xml:space="preserve">Revenue Recognition We recognize revenue when persuasive evidence of an arrangement exists, services have been performed, the sales price is fixed or determinable, and collection is probable. We have yet to generate any revenue. </t>
  </si>
  <si>
    <t>Mineral Property Costs</t>
  </si>
  <si>
    <t>Mineral Property Costs 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t>
  </si>
  <si>
    <t>Fair Value Measurement, Policy</t>
  </si>
  <si>
    <t>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t>
  </si>
  <si>
    <t>Environmental Costs</t>
  </si>
  <si>
    <t xml:space="preserve">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t>
  </si>
  <si>
    <t>Income Taxes Income taxes are computed using the asset and liability method, in accordance with ASC 740, Income Taxes</t>
  </si>
  <si>
    <t>Basic and Diluted Loss Per Share</t>
  </si>
  <si>
    <t>Basic and Diluted Loss Per Share We compute loss per share in accordance with ASC 260, Earnings Per Share</t>
  </si>
  <si>
    <t>Stock-Based Compensation</t>
  </si>
  <si>
    <t>Stock-Based Compensation The Company estimates the fair value of share-based compensation using the Black-Scholes valuation model, in accordance with the provisions of ASC 718, Compensation - Stock Compensation ASC 505, Equity</t>
  </si>
  <si>
    <t>Recent Accounting Pronouncements</t>
  </si>
  <si>
    <t xml:space="preserve">Recent Accounting Pronouncements Pronouncements between March 31, 2016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 </t>
  </si>
  <si>
    <t>Schedule of Minerals properties (Tables)</t>
  </si>
  <si>
    <t>Schedule of Minerals properties:</t>
  </si>
  <si>
    <t>Schedule of Capitalized Costs</t>
  </si>
  <si>
    <t>The Company plans to commence an exploratory program on these mineral properties as soon as financing can be arranged. March 31, March 31, 2016 2015 Capitalized costs $ 199,566 $ 191,566 Accumulated amortization - - Impairment - - Capitalized costs, net $ 199,566 $ 191,566</t>
  </si>
  <si>
    <t>Income Taxes (Tables)</t>
  </si>
  <si>
    <t>Income Taxes (Tables):</t>
  </si>
  <si>
    <t>Statutory federal income tax for the years ended March 31, 2016 and 2015</t>
  </si>
  <si>
    <t>The following table sets forth a reconciliation of the statutory federal income tax for the years ended March 31, 2016 and 2015: 2016 2015 Loss before income taxes $ (529,498) $ (1,323,088) Income tax benefit computed at statutory rates $ (180,000) $ (450,000) Increase in valuation allowance 154,000 190,000 Temporary differences, stock compensation 18,000 251,000 Temporary differences, exploration costs 8,000 9,000 Tax benefit $ - $ -</t>
  </si>
  <si>
    <t>Significant components of our deferred tax asset at March 31, 2016 and 2015</t>
  </si>
  <si>
    <t xml:space="preserve">Significant components of our deferred tax asset at March 31, 2016 and 2015 are as follows: 2016 2015 Deferred tax assets (liability) Net operating loss carryforwards $ 2,700,000 $ 2,546,000 Net capital loss carryforwards 527,000 527,000 Less: valuation allowance (3,227,000) (3,073,000) Net deferred tax assets $ - $ - </t>
  </si>
  <si>
    <t>Schedule of Notes Payable and Maturities of Debt (Tables)</t>
  </si>
  <si>
    <t>Schedule of Notes Payable and Maturities of Debt</t>
  </si>
  <si>
    <t>The following promissory notes payable are unsecured and bear interest at 5% per annum. They are due on demand: Date Maturity Interest rate Principal Interest Total Nov 15, 2005 On demand 5% per annum $ 82,775 $ 43,135 $ 125,910 Dec 01, 2005 On demand 5% per annum $ 18,800 $ 9,750 $ 28,550 Jan 06, 2006 On demand 5% per annum $ 100,000 $ 51,298 $ 151,298 Jul 14, 2006 On demand 5% per annum $ 103,975 $ 50,264 $ 154,239 Total $ 305,550 $ 154,447 $ 459,997</t>
  </si>
  <si>
    <t>Organization and Nature of Business (Details)</t>
  </si>
  <si>
    <t>Mar. 03, 2014USD ($)</t>
  </si>
  <si>
    <t>Feb. 24, 2014$ / shares</t>
  </si>
  <si>
    <t>Dec. 31, 2012$ / sharesshares</t>
  </si>
  <si>
    <t>Mar. 09, 2012</t>
  </si>
  <si>
    <t>Organization and Nature of Business Details</t>
  </si>
  <si>
    <t>Company concurrently effected a reverse stock split and for one share required shares are</t>
  </si>
  <si>
    <t>Company completed an agreement to acquire unpatented lode mining claims</t>
  </si>
  <si>
    <t>Company completed an agreement to acquire unpatented lode mining claims in acres</t>
  </si>
  <si>
    <t>Shares of the Company's common stock issued in exchange under the agreement | shares</t>
  </si>
  <si>
    <t>Per share value on the transaction date | $ / shares</t>
  </si>
  <si>
    <t>Company acquired surface and mineral title to the acres of the Squaw and Rubber Neck Lodes | $ / shares</t>
  </si>
  <si>
    <t>Company completed an acquisition of approximately mineral acres in Northern Black Hills of South Dakota</t>
  </si>
  <si>
    <t>Increase in mineral interests in Homestake District after acquiring mineral acres in the Northern Black Hills, percent</t>
  </si>
  <si>
    <t>23.00%</t>
  </si>
  <si>
    <t>Increase in mineral interests in Homestake District after acquiring mineral acres in the Northern Black Hills, acres</t>
  </si>
  <si>
    <t>Company purchased additional mineral acres</t>
  </si>
  <si>
    <t>Going Concern (Details)</t>
  </si>
  <si>
    <t>Mar. 31, 2016USD ($)</t>
  </si>
  <si>
    <t>Going Concern Details</t>
  </si>
  <si>
    <t>Accumulated deficit since inception</t>
  </si>
  <si>
    <t>Working capital deficit</t>
  </si>
  <si>
    <t>Related Party Transactions (Details) - USD ($)</t>
  </si>
  <si>
    <t>Jun. 29, 2015</t>
  </si>
  <si>
    <t>Mar. 01, 2014</t>
  </si>
  <si>
    <t>Sep. 01, 2013</t>
  </si>
  <si>
    <t>Mar. 19, 2013</t>
  </si>
  <si>
    <t>Feb. 24, 2012</t>
  </si>
  <si>
    <t>Oct. 01, 2005</t>
  </si>
  <si>
    <t>Related Party Transactions Details</t>
  </si>
  <si>
    <t>Fixed Consulting fee per month to Minera Teles Pires Inc.</t>
  </si>
  <si>
    <t>Payment of consulting fees</t>
  </si>
  <si>
    <t>Balance of consulting fees deferred until financing is obtained</t>
  </si>
  <si>
    <t>Payment per month for office rent and expenses</t>
  </si>
  <si>
    <t>Owed Minera Teles Pires for management fees and out of pocket expenses</t>
  </si>
  <si>
    <t>President and CEO borrowed</t>
  </si>
  <si>
    <t>Payment of fixed consulting fees per month to Jerikodie, Inc</t>
  </si>
  <si>
    <t>Owed Jerikodie, Inc. for management fees and out of pocket expenses</t>
  </si>
  <si>
    <t>Amount to be paid as compensation per month to Mr. Mathers as Company's CFO</t>
  </si>
  <si>
    <t>Amount owed to Mr. Mathers for consulting fees</t>
  </si>
  <si>
    <t>Related Party Transactions - During the period (Details) - USD ($)</t>
  </si>
  <si>
    <t>Related Party Transactions - During the period Details</t>
  </si>
  <si>
    <t>Incurred in management fees and rent from Minera Teles Pires Inc</t>
  </si>
  <si>
    <t>Incurred in consulting fees from Jerikodie, Inc</t>
  </si>
  <si>
    <t>Incurred in compensation to Mr. Mathers</t>
  </si>
  <si>
    <t>Mineral Properties Reorganization (Details)</t>
  </si>
  <si>
    <t>Feb. 24, 2014USD ($)</t>
  </si>
  <si>
    <t>Dec. 28, 2012USD ($)$ / sharesshares</t>
  </si>
  <si>
    <t>Sep. 26, 2012</t>
  </si>
  <si>
    <t>Mineral Properties Reorganization Details</t>
  </si>
  <si>
    <t>Unpatented lode mining claims</t>
  </si>
  <si>
    <t>Area (in acres) located in the Black Hills of South Dakota</t>
  </si>
  <si>
    <t>Common shares issued in lieu of mining claims | shares</t>
  </si>
  <si>
    <t>Value per share of common shares issued in lieu of mining claims | $ / shares</t>
  </si>
  <si>
    <t>Value of shares issued</t>
  </si>
  <si>
    <t>Company acquired surface and mineral title of the Squaw and Rubber Neck Lodes in acres</t>
  </si>
  <si>
    <t>The Company is required to make annual lease payments for a period of 5 years</t>
  </si>
  <si>
    <t>Amount due upon execution of the agreement</t>
  </si>
  <si>
    <t>The Company has an option to purchase the mineral property</t>
  </si>
  <si>
    <t>Company completed the acquisition of approximately mineral acres in the Northern Black Hills</t>
  </si>
  <si>
    <t>The acquisition increased our mineral interests in the Homestake District by nearly 3057 acres</t>
  </si>
  <si>
    <t>The purchase price of the mineral interests</t>
  </si>
  <si>
    <t>Purchased an additional mineral acres located immediately southwest</t>
  </si>
  <si>
    <t>Exploratory program of mineral properties (Details) - USD ($)</t>
  </si>
  <si>
    <t>Exploratory program of mineral properties</t>
  </si>
  <si>
    <t>Capitalized costs</t>
  </si>
  <si>
    <t>Accumulated amortization</t>
  </si>
  <si>
    <t>Impairment</t>
  </si>
  <si>
    <t>Capitalized costs, net</t>
  </si>
  <si>
    <t>Reconciliation of the statutory federal income tax (Details) - USD ($)</t>
  </si>
  <si>
    <t>Reconciliation of the statutory federal income tax</t>
  </si>
  <si>
    <t>Loss before income taxes</t>
  </si>
  <si>
    <t>Income tax benefit computed at statutory rates</t>
  </si>
  <si>
    <t>Increase in valuation allowance</t>
  </si>
  <si>
    <t>Temporary differences, stock compensation</t>
  </si>
  <si>
    <t>Temporary differences, exploration costs</t>
  </si>
  <si>
    <t>Tax benefit</t>
  </si>
  <si>
    <t>Significant components of deferred tax assets (Details) - USD ($)</t>
  </si>
  <si>
    <t>Deferred tax assets (liability)</t>
  </si>
  <si>
    <t>Net operating loss carryforwards</t>
  </si>
  <si>
    <t>Net capital loss carryforwards</t>
  </si>
  <si>
    <t>Less: valuation allowance</t>
  </si>
  <si>
    <t>Net deferred tax assets</t>
  </si>
  <si>
    <t>Net operating loss carry forward amount</t>
  </si>
  <si>
    <t>Promissory Notes Payable unsecured and due on demand (Details)</t>
  </si>
  <si>
    <t>Nov. 15, 2005USD ($)</t>
  </si>
  <si>
    <t>Unsecured promissory notes payable on demand</t>
  </si>
  <si>
    <t>Interest rate per annum on promissory notes</t>
  </si>
  <si>
    <t>5.00%</t>
  </si>
  <si>
    <t>Principal amount of promissory notes</t>
  </si>
  <si>
    <t>Interest amount on promissory notes</t>
  </si>
  <si>
    <t>Total of promissory notes</t>
  </si>
  <si>
    <t>Notes Payable to Related Party (Details)</t>
  </si>
  <si>
    <t>Notes Payable to Related Party</t>
  </si>
  <si>
    <t>Notes payable to its President ranged in amount minimum</t>
  </si>
  <si>
    <t>Notes payable to its President ranged in amount maximum</t>
  </si>
  <si>
    <t>Interest rate per annum</t>
  </si>
  <si>
    <t>12.00%</t>
  </si>
  <si>
    <t>Accrued Interest forgiven by President</t>
  </si>
  <si>
    <t>New Note is unsecured, with a principal amount</t>
  </si>
  <si>
    <t>New Unsecured note Interest rate per annum</t>
  </si>
  <si>
    <t>4.00%</t>
  </si>
  <si>
    <t>Company will apply percent of the gross proceeds from any equity financing</t>
  </si>
  <si>
    <t>10.00%</t>
  </si>
  <si>
    <t>Equity financing exceeding amount (in million) on which 10% applied</t>
  </si>
  <si>
    <t>Convertible Notes Payable (Details) - USD ($)</t>
  </si>
  <si>
    <t>Nov. 15, 2015</t>
  </si>
  <si>
    <t>Jun. 15, 2015</t>
  </si>
  <si>
    <t>Aug. 14, 2008</t>
  </si>
  <si>
    <t>Convertible Notes Payable Details</t>
  </si>
  <si>
    <t>Percentage of interest on convertible note executed</t>
  </si>
  <si>
    <t>Amount of convertible note executed</t>
  </si>
  <si>
    <t>Amount of the principal plus any unpaid accrued interest as of</t>
  </si>
  <si>
    <t>Conversion rate per share</t>
  </si>
  <si>
    <t>Conversion rate per share after 1 for 200 reverse stock split</t>
  </si>
  <si>
    <t>Conversion rate per share after 1 for 10 reverse stock split</t>
  </si>
  <si>
    <t>Minimum amount to be converted</t>
  </si>
  <si>
    <t>Note converted into shares of common stock</t>
  </si>
  <si>
    <t>Fair value of the shares converted</t>
  </si>
  <si>
    <t>Derivative liability recorded</t>
  </si>
  <si>
    <t>Derivative expenses approximately</t>
  </si>
  <si>
    <t>Debt discount recorded</t>
  </si>
  <si>
    <t>The holder of the 5% convertible note exercised the option to convert note into shares</t>
  </si>
  <si>
    <t>Common stock at a price per share</t>
  </si>
  <si>
    <t>Assumptions using the Black-Scholes pricing model (Details)</t>
  </si>
  <si>
    <t>Assumptions using the Black-Scholes pricing model</t>
  </si>
  <si>
    <t>Risk free interest rate</t>
  </si>
  <si>
    <t>1.10%</t>
  </si>
  <si>
    <t>Dividend yield</t>
  </si>
  <si>
    <t>0.00%</t>
  </si>
  <si>
    <t>Volatility</t>
  </si>
  <si>
    <t>234.00%</t>
  </si>
  <si>
    <t>Expected life in months</t>
  </si>
  <si>
    <t>Line Of Credit Note With Wells Fargo Bank (Details) - USD ($)</t>
  </si>
  <si>
    <t>Line Of Credit Note With Wells Fargo Bank</t>
  </si>
  <si>
    <t>Maximum allowed limit for the line of credit note with Wells Fargo Bank</t>
  </si>
  <si>
    <t>The Line of Credit bears interest per annum</t>
  </si>
  <si>
    <t>7.75%</t>
  </si>
  <si>
    <t>Balance of line of credit</t>
  </si>
  <si>
    <t>Capital stock transactions (Details)</t>
  </si>
  <si>
    <t>Feb. 11, 2016USD ($)$ / sharesshares</t>
  </si>
  <si>
    <t>Jan. 29, 2016USD ($)$ / sharesshares</t>
  </si>
  <si>
    <t>Dec. 01, 2015USD ($)$ / sharesshares</t>
  </si>
  <si>
    <t>Jun. 03, 2015USD ($)shares</t>
  </si>
  <si>
    <t>May 15, 2015USD ($)$ / sharesshares</t>
  </si>
  <si>
    <t>Capital stock transactions</t>
  </si>
  <si>
    <t>Issued share restricted common stock</t>
  </si>
  <si>
    <t>Issued share restricted common stock per share | $ / shares</t>
  </si>
  <si>
    <t>Shares of restricted common stock for services valued | $</t>
  </si>
  <si>
    <t>One-year agreement for compensation of restricted shares</t>
  </si>
  <si>
    <t>Cash consideration per month | $</t>
  </si>
  <si>
    <t>One-year agreement for compensation of restricted shares fair value | $</t>
  </si>
  <si>
    <t>Issued share for the conversion of outstanding note</t>
  </si>
  <si>
    <t>Issued share for the conversion of outstanding note par value | $ / shares</t>
  </si>
  <si>
    <t>Issued share for the conversion of outstanding note value | $</t>
  </si>
  <si>
    <t>Consulting agreement provides compensation of restricted shares</t>
  </si>
  <si>
    <t>Option to purchase shares of common stock</t>
  </si>
  <si>
    <t>Option to purchase shares of common stock at a price | $ / shares</t>
  </si>
  <si>
    <t>Option to purchase shares of common stock in term in years</t>
  </si>
  <si>
    <t>Common shares</t>
  </si>
  <si>
    <t>Common shares fair value</t>
  </si>
  <si>
    <t>Fair value of options issued</t>
  </si>
  <si>
    <t>Received from an investor shares of common stock</t>
  </si>
  <si>
    <t>Received from an investor shares of common stock value | $</t>
  </si>
  <si>
    <t>Received from an investor shares of common stock at a price per share | $ / shares</t>
  </si>
  <si>
    <t>Fair value of assumption (Details)</t>
  </si>
  <si>
    <t>Feb. 11, 2016shares</t>
  </si>
  <si>
    <t>Fair value of assumption</t>
  </si>
  <si>
    <t>213.00%</t>
  </si>
  <si>
    <t>Expected life in years</t>
  </si>
  <si>
    <t>Fair value of options</t>
  </si>
  <si>
    <t>Equity Compensation Plan (Details)</t>
  </si>
  <si>
    <t>Mar. 31, 2016shares</t>
  </si>
  <si>
    <t>Mar. 27, 2015USD ($)$ / sharesshares</t>
  </si>
  <si>
    <t>Jan. 25, 2015USD ($)$ / sharesshares</t>
  </si>
  <si>
    <t>Nov. 11, 2013$ / sharesshares</t>
  </si>
  <si>
    <t>Mar. 19, 2013USD ($)$ / sharesshares</t>
  </si>
  <si>
    <t>Equity Compensation Plan Details</t>
  </si>
  <si>
    <t>Issue of Company's stock upon execution of the consulting agreement to Company's CFO | $</t>
  </si>
  <si>
    <t>No of shares for CEO under optional purchase</t>
  </si>
  <si>
    <t>Par value of share for CEO under optional purchase | $ / shares</t>
  </si>
  <si>
    <t>Expiry term in years</t>
  </si>
  <si>
    <t>Options have vested</t>
  </si>
  <si>
    <t>Options vest in percentage</t>
  </si>
  <si>
    <t>25.00%</t>
  </si>
  <si>
    <t>Options vest for six months</t>
  </si>
  <si>
    <t>No of shares used to estimate the fair value Black-Scholes pricing model</t>
  </si>
  <si>
    <t>Dividend yield rate</t>
  </si>
  <si>
    <t>Volatility rate</t>
  </si>
  <si>
    <t>341.00%</t>
  </si>
  <si>
    <t>482.00%</t>
  </si>
  <si>
    <t>Discount rate</t>
  </si>
  <si>
    <t>Expected volatility</t>
  </si>
  <si>
    <t>1918.00%</t>
  </si>
  <si>
    <t>361.00%</t>
  </si>
  <si>
    <t>Fair value of shares under options</t>
  </si>
  <si>
    <t>Company is expensing a monthly expenditure over an 18 month period | $</t>
  </si>
  <si>
    <t>Lyons Capital received warrants to purchase restricted common shares of our stock</t>
  </si>
  <si>
    <t>Strike price per share | $ / shares</t>
  </si>
  <si>
    <t>Fair value of the warrants issued was</t>
  </si>
  <si>
    <t>Company authorized the issuance of a total of options to purchase the Company's restricted common stock</t>
  </si>
  <si>
    <t>Exercise per share | $ / shares</t>
  </si>
  <si>
    <t>Company authorized the issuance of a total of options to purchase the Company's restricted common stock per share | $ / shares</t>
  </si>
  <si>
    <t>Options were expensed | $</t>
  </si>
  <si>
    <t>Company authorized issuance of additional options to purchase the Company's restricted common stock</t>
  </si>
  <si>
    <t>Company authorized issuance of additional options to purchase the Company's restricted common stock per share | $ / shares</t>
  </si>
  <si>
    <t>Total issued and outstanding shares</t>
  </si>
  <si>
    <t>Equity Compensation Plan - During the Period (Details)</t>
  </si>
  <si>
    <t>Mar. 31, 2015USD ($)</t>
  </si>
  <si>
    <t>Equity Compensation Plan - During the Period</t>
  </si>
  <si>
    <t>Amount expensed as stock based compensation</t>
  </si>
  <si>
    <t>Subsequent Events (Details) - USD ($)</t>
  </si>
  <si>
    <t>May 12, 2016</t>
  </si>
  <si>
    <t>Apr. 19, 2016</t>
  </si>
  <si>
    <t>Subsequent Events Details</t>
  </si>
  <si>
    <t>Received from an investor for purchase of shares of common stock</t>
  </si>
  <si>
    <t>Received from an investor for purchase of shares of common stock value</t>
  </si>
  <si>
    <t>Received from an investor for purchase of shares of common stock par value</t>
  </si>
  <si>
    <t>CEO repaid a loa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182737</v>
      </c>
    </row>
    <row spans="1:4" r="10">
      <c t="s" s="4" r="A10">
        <v>17</v>
      </c>
      <c t="s" s="4" r="B10">
        <v>18</v>
      </c>
    </row>
    <row spans="1:4" r="11">
      <c t="s" s="4" r="A11">
        <v>19</v>
      </c>
      <c t="n" s="6" r="C11">
        <v>56716787</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6</v>
      </c>
    </row>
    <row spans="1:4" r="17">
      <c t="s" s="4" r="A17">
        <v>28</v>
      </c>
      <c t="s" s="4" r="B17">
        <v>29</v>
      </c>
    </row>
    <row spans="1:4" r="18">
      <c t="s" s="4" r="A18">
        <v>30</v>
      </c>
      <c t="n" s="7" r="D18">
        <v>1720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row spans="1:2" r="11">
      <c t="s" s="4" r="A11">
        <v>136</v>
      </c>
      <c t="s" s="4" r="B11">
        <v>171</v>
      </c>
    </row>
    <row spans="1:2" r="12">
      <c t="s" s="4" r="A12">
        <v>172</v>
      </c>
      <c t="s" s="4" r="B12">
        <v>173</v>
      </c>
    </row>
    <row spans="1:2" r="13">
      <c t="s" s="4" r="A13">
        <v>174</v>
      </c>
      <c t="s" s="4" r="B13">
        <v>175</v>
      </c>
    </row>
    <row spans="1:2" r="14">
      <c t="s" s="4" r="A14">
        <v>176</v>
      </c>
      <c t="s" s="4" r="B1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82</v>
      </c>
      <c t="s" s="2" r="B1">
        <v>1</v>
      </c>
    </row>
    <row spans="1:2" r="2">
      <c t="s" s="2" r="B2">
        <v>2</v>
      </c>
    </row>
    <row spans="1:2" r="3">
      <c t="s" s="3" r="A3">
        <v>183</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5551</v>
      </c>
      <c t="n" s="7" r="C3">
        <v>2355</v>
      </c>
    </row>
    <row spans="1:3" r="4">
      <c t="s" s="4" r="A4">
        <v>35</v>
      </c>
      <c t="n" s="6" r="B4">
        <v>12500</v>
      </c>
      <c t="n" s="6" r="C4">
        <v>0</v>
      </c>
    </row>
    <row spans="1:3" r="5">
      <c t="s" s="4" r="A5">
        <v>36</v>
      </c>
      <c t="n" s="6" r="B5">
        <v>8927</v>
      </c>
      <c t="n" s="6" r="C5">
        <v>0</v>
      </c>
    </row>
    <row spans="1:3" r="6">
      <c t="s" s="4" r="A6">
        <v>37</v>
      </c>
      <c t="n" s="6" r="B6">
        <v>36978</v>
      </c>
      <c t="n" s="6" r="C6">
        <v>2355</v>
      </c>
    </row>
    <row spans="1:3" r="7">
      <c t="s" s="4" r="A7">
        <v>38</v>
      </c>
      <c t="n" s="6" r="B7">
        <v>2500</v>
      </c>
      <c t="n" s="6" r="C7">
        <v>15430</v>
      </c>
    </row>
    <row spans="1:3" r="8">
      <c t="s" s="4" r="A8">
        <v>39</v>
      </c>
      <c t="n" s="6" r="B8">
        <v>199566</v>
      </c>
      <c t="n" s="6" r="C8">
        <v>191566</v>
      </c>
    </row>
    <row spans="1:3" r="9">
      <c t="s" s="4" r="A9">
        <v>40</v>
      </c>
      <c t="n" s="6" r="B9">
        <v>239044</v>
      </c>
      <c t="n" s="6" r="C9">
        <v>209351</v>
      </c>
    </row>
    <row spans="1:3" r="10">
      <c t="s" s="3" r="A10">
        <v>41</v>
      </c>
    </row>
    <row spans="1:3" r="11">
      <c t="s" s="4" r="A11">
        <v>42</v>
      </c>
      <c t="n" s="6" r="B11">
        <v>470654</v>
      </c>
      <c t="n" s="6" r="C11">
        <v>380276</v>
      </c>
    </row>
    <row spans="1:3" r="12">
      <c t="s" s="4" r="A12">
        <v>43</v>
      </c>
      <c t="n" s="6" r="B12">
        <v>736692</v>
      </c>
      <c t="n" s="6" r="C12">
        <v>454692</v>
      </c>
    </row>
    <row spans="1:3" r="13">
      <c t="s" s="4" r="A13">
        <v>44</v>
      </c>
      <c t="n" s="6" r="B13">
        <v>40766</v>
      </c>
      <c t="n" s="6" r="C13">
        <v>24740</v>
      </c>
    </row>
    <row spans="1:3" r="14">
      <c t="s" s="4" r="A14">
        <v>45</v>
      </c>
      <c t="n" s="6" r="B14">
        <v>305550</v>
      </c>
      <c t="n" s="6" r="C14">
        <v>305550</v>
      </c>
    </row>
    <row spans="1:3" r="15">
      <c t="s" s="4" r="A15">
        <v>46</v>
      </c>
      <c t="n" s="6" r="B15">
        <v>265000</v>
      </c>
      <c t="n" s="6" r="C15">
        <v>0</v>
      </c>
    </row>
    <row spans="1:3" r="16">
      <c t="s" s="4" r="A16">
        <v>47</v>
      </c>
      <c t="n" s="6" r="B16">
        <v>100000</v>
      </c>
      <c t="n" s="6" r="C16">
        <v>100000</v>
      </c>
    </row>
    <row spans="1:3" r="17">
      <c t="s" s="4" r="A17">
        <v>48</v>
      </c>
      <c t="n" s="6" r="B17">
        <v>1918662</v>
      </c>
      <c t="n" s="6" r="C17">
        <v>1265258</v>
      </c>
    </row>
    <row spans="1:3" r="18">
      <c t="s" s="4" r="A18">
        <v>46</v>
      </c>
      <c t="n" s="6" r="B18">
        <v>0</v>
      </c>
      <c t="n" s="6" r="C18">
        <v>265000</v>
      </c>
    </row>
    <row spans="1:3" r="19">
      <c t="s" s="4" r="A19">
        <v>49</v>
      </c>
      <c t="n" s="7" r="B19">
        <v>1918662</v>
      </c>
      <c t="n" s="7" r="C19">
        <v>1530258</v>
      </c>
    </row>
    <row spans="1:3" r="20">
      <c t="s" s="4" r="A20">
        <v>50</v>
      </c>
      <c t="s" s="4" r="B20">
        <v>51</v>
      </c>
      <c t="s" s="4" r="C20">
        <v>51</v>
      </c>
    </row>
    <row spans="1:3" r="21">
      <c t="s" s="3" r="A21">
        <v>52</v>
      </c>
    </row>
    <row spans="1:3" r="22">
      <c t="s" s="4" r="A22">
        <v>53</v>
      </c>
      <c t="n" s="7" r="B22">
        <v>0</v>
      </c>
      <c t="n" s="7" r="C22">
        <v>0</v>
      </c>
    </row>
    <row spans="1:3" r="23">
      <c t="s" s="4" r="A23">
        <v>54</v>
      </c>
      <c t="n" s="6" r="B23">
        <v>56717</v>
      </c>
      <c t="n" s="6" r="C23">
        <v>53738</v>
      </c>
    </row>
    <row spans="1:3" r="24">
      <c t="s" s="4" r="A24">
        <v>55</v>
      </c>
      <c t="n" s="6" r="B24">
        <v>1747886</v>
      </c>
      <c t="n" s="6" r="C24">
        <v>1580078</v>
      </c>
    </row>
    <row spans="1:3" r="25">
      <c t="s" s="4" r="A25">
        <v>56</v>
      </c>
      <c t="n" s="6" r="B25">
        <v>-3484221</v>
      </c>
      <c t="n" s="6" r="C25">
        <v>-2954723</v>
      </c>
    </row>
    <row spans="1:3" r="26">
      <c t="s" s="4" r="A26">
        <v>57</v>
      </c>
      <c t="n" s="6" r="B26">
        <v>-1679618</v>
      </c>
      <c t="n" s="6" r="C26">
        <v>-1320907</v>
      </c>
    </row>
    <row spans="1:3" r="27">
      <c t="s" s="4" r="A27">
        <v>58</v>
      </c>
      <c t="n" s="7" r="B27">
        <v>239044</v>
      </c>
      <c t="n" s="7" r="C27">
        <v>209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8</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0"/>
    <col customWidth="1" max="5" min="5" width="14"/>
  </cols>
  <sheetData>
    <row spans="1:5" r="1">
      <c t="s" s="1" r="A1">
        <v>191</v>
      </c>
      <c t="s" s="2" r="B1">
        <v>192</v>
      </c>
      <c t="s" s="2" r="C1">
        <v>193</v>
      </c>
      <c t="s" s="2" r="D1">
        <v>194</v>
      </c>
      <c t="s" s="2" r="E1">
        <v>195</v>
      </c>
    </row>
    <row spans="1:5" r="2">
      <c t="s" s="3" r="A2">
        <v>196</v>
      </c>
    </row>
    <row spans="1:5" r="3">
      <c t="s" s="4" r="A3">
        <v>197</v>
      </c>
      <c t="n" s="6" r="E3">
        <v>10</v>
      </c>
    </row>
    <row spans="1:5" r="4">
      <c t="s" s="4" r="A4">
        <v>198</v>
      </c>
      <c t="n" s="6" r="D4">
        <v>57</v>
      </c>
    </row>
    <row spans="1:5" r="5">
      <c t="s" s="4" r="A5">
        <v>199</v>
      </c>
      <c t="n" s="6" r="D5">
        <v>853</v>
      </c>
    </row>
    <row spans="1:5" r="6">
      <c t="s" s="4" r="A6">
        <v>200</v>
      </c>
      <c t="n" s="6" r="D6">
        <v>1000000</v>
      </c>
    </row>
    <row spans="1:5" r="7">
      <c t="s" s="4" r="A7">
        <v>201</v>
      </c>
      <c t="n" s="9" r="D7">
        <v>0.15</v>
      </c>
    </row>
    <row spans="1:5" r="8">
      <c t="s" s="4" r="A8">
        <v>202</v>
      </c>
      <c t="n" s="9" r="C8">
        <v>26.16</v>
      </c>
    </row>
    <row spans="1:5" r="9">
      <c t="s" s="4" r="A9">
        <v>203</v>
      </c>
      <c t="n" s="9" r="B9">
        <v>565.24</v>
      </c>
    </row>
    <row spans="1:5" r="10">
      <c t="s" s="4" r="A10">
        <v>204</v>
      </c>
      <c t="s" s="4" r="B10">
        <v>205</v>
      </c>
    </row>
    <row spans="1:5" r="11">
      <c t="s" s="4" r="A11">
        <v>206</v>
      </c>
      <c t="n" s="7" r="B11">
        <v>3057</v>
      </c>
    </row>
    <row spans="1:5" r="12">
      <c t="s" s="4" r="A12">
        <v>207</v>
      </c>
      <c t="n" s="9" r="B12">
        <v>64.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208</v>
      </c>
      <c t="s" s="2" r="B1">
        <v>209</v>
      </c>
    </row>
    <row spans="1:2" r="2">
      <c t="s" s="3" r="A2">
        <v>210</v>
      </c>
    </row>
    <row spans="1:2" r="3">
      <c t="s" s="4" r="A3">
        <v>211</v>
      </c>
      <c t="n" s="7" r="B3">
        <v>3484000</v>
      </c>
    </row>
    <row spans="1:2" r="4">
      <c t="s" s="4" r="A4">
        <v>212</v>
      </c>
      <c t="n" s="7" r="B4">
        <v>188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13</v>
      </c>
      <c t="s" s="2" r="B1">
        <v>2</v>
      </c>
      <c t="s" s="2" r="C1">
        <v>214</v>
      </c>
      <c t="s" s="2" r="D1">
        <v>32</v>
      </c>
      <c t="s" s="2" r="E1">
        <v>215</v>
      </c>
      <c t="s" s="2" r="F1">
        <v>216</v>
      </c>
      <c t="s" s="2" r="G1">
        <v>217</v>
      </c>
      <c t="s" s="2" r="H1">
        <v>218</v>
      </c>
      <c t="s" s="2" r="I1">
        <v>219</v>
      </c>
    </row>
    <row spans="1:9" r="2">
      <c t="s" s="3" r="A2">
        <v>220</v>
      </c>
    </row>
    <row spans="1:9" r="3">
      <c t="s" s="4" r="A3">
        <v>221</v>
      </c>
      <c t="n" s="7" r="I3">
        <v>10000</v>
      </c>
    </row>
    <row spans="1:9" r="4">
      <c t="s" s="4" r="A4">
        <v>222</v>
      </c>
      <c t="n" s="6" r="I4">
        <v>5000</v>
      </c>
    </row>
    <row spans="1:9" r="5">
      <c t="s" s="4" r="A5">
        <v>223</v>
      </c>
      <c t="n" s="6" r="I5">
        <v>5000</v>
      </c>
    </row>
    <row spans="1:9" r="6">
      <c t="s" s="4" r="A6">
        <v>224</v>
      </c>
      <c t="n" s="7" r="I6">
        <v>1500</v>
      </c>
    </row>
    <row spans="1:9" r="7">
      <c t="s" s="4" r="A7">
        <v>225</v>
      </c>
      <c t="n" s="7" r="B7">
        <v>385000</v>
      </c>
      <c t="n" s="7" r="D7">
        <v>247000</v>
      </c>
    </row>
    <row spans="1:9" r="8">
      <c t="s" s="4" r="A8">
        <v>226</v>
      </c>
      <c t="n" s="7" r="C8">
        <v>12500</v>
      </c>
    </row>
    <row spans="1:9" r="9">
      <c t="s" s="4" r="A9">
        <v>227</v>
      </c>
      <c t="n" s="7" r="H9">
        <v>9000</v>
      </c>
    </row>
    <row spans="1:9" r="10">
      <c t="s" s="4" r="A10">
        <v>228</v>
      </c>
      <c t="n" s="6" r="B10">
        <v>291000</v>
      </c>
      <c t="n" s="6" r="D10">
        <v>183000</v>
      </c>
    </row>
    <row spans="1:9" r="11">
      <c t="s" s="4" r="A11">
        <v>229</v>
      </c>
      <c t="n" s="7" r="E11">
        <v>3000</v>
      </c>
      <c t="n" s="7" r="F11">
        <v>2000</v>
      </c>
      <c t="n" s="7" r="G11">
        <v>1000</v>
      </c>
    </row>
    <row spans="1:9" r="12">
      <c t="s" s="4" r="A12">
        <v>230</v>
      </c>
      <c t="n" s="7" r="B12">
        <v>61000</v>
      </c>
      <c t="n" s="7" r="D12">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31</v>
      </c>
      <c t="s" s="2" r="B1">
        <v>1</v>
      </c>
    </row>
    <row spans="1:3" r="2">
      <c t="s" s="2" r="B2">
        <v>2</v>
      </c>
      <c t="s" s="2" r="C2">
        <v>32</v>
      </c>
    </row>
    <row spans="1:3" r="3">
      <c t="s" s="3" r="A3">
        <v>232</v>
      </c>
    </row>
    <row spans="1:3" r="4">
      <c t="s" s="4" r="A4">
        <v>233</v>
      </c>
      <c t="n" s="7" r="B4">
        <v>138000</v>
      </c>
      <c t="n" s="7" r="C4">
        <v>138000</v>
      </c>
    </row>
    <row spans="1:3" r="5">
      <c t="s" s="4" r="A5">
        <v>234</v>
      </c>
      <c t="n" s="6" r="B5">
        <v>108000</v>
      </c>
      <c t="n" s="6" r="C5">
        <v>108000</v>
      </c>
    </row>
    <row spans="1:3" r="6">
      <c t="s" s="4" r="A6">
        <v>235</v>
      </c>
      <c t="n" s="7" r="B6">
        <v>36000</v>
      </c>
      <c t="n" s="7" r="C6">
        <v>3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14"/>
  </cols>
  <sheetData>
    <row spans="1:5" r="1">
      <c t="s" s="1" r="A1">
        <v>236</v>
      </c>
      <c t="s" s="2" r="B1">
        <v>192</v>
      </c>
      <c t="s" s="2" r="C1">
        <v>237</v>
      </c>
      <c t="s" s="2" r="D1">
        <v>238</v>
      </c>
      <c t="s" s="2" r="E1">
        <v>239</v>
      </c>
    </row>
    <row spans="1:5" r="2">
      <c t="s" s="3" r="A2">
        <v>240</v>
      </c>
    </row>
    <row spans="1:5" r="3">
      <c t="s" s="4" r="A3">
        <v>241</v>
      </c>
      <c t="n" s="6" r="D3">
        <v>57</v>
      </c>
      <c t="n" s="6" r="E3">
        <v>84</v>
      </c>
    </row>
    <row spans="1:5" r="4">
      <c t="s" s="4" r="A4">
        <v>242</v>
      </c>
      <c t="n" s="6" r="D4">
        <v>853</v>
      </c>
      <c t="n" s="6" r="E4">
        <v>1600</v>
      </c>
    </row>
    <row spans="1:5" r="5">
      <c t="s" s="4" r="A5">
        <v>243</v>
      </c>
      <c t="n" s="6" r="D5">
        <v>1000000</v>
      </c>
    </row>
    <row spans="1:5" r="6">
      <c t="s" s="4" r="A6">
        <v>244</v>
      </c>
      <c t="n" s="9" r="D6">
        <v>0.15</v>
      </c>
    </row>
    <row spans="1:5" r="7">
      <c t="s" s="4" r="A7">
        <v>245</v>
      </c>
      <c t="n" s="7" r="D7">
        <v>150000</v>
      </c>
    </row>
    <row spans="1:5" r="8">
      <c t="s" s="4" r="A8">
        <v>246</v>
      </c>
      <c t="n" s="10" r="C8">
        <v>26.16</v>
      </c>
    </row>
    <row spans="1:5" r="9">
      <c t="s" s="4" r="A9">
        <v>247</v>
      </c>
      <c t="n" s="7" r="C9">
        <v>8000</v>
      </c>
    </row>
    <row spans="1:5" r="10">
      <c t="s" s="4" r="A10">
        <v>248</v>
      </c>
      <c t="n" s="6" r="C10">
        <v>8000</v>
      </c>
    </row>
    <row spans="1:5" r="11">
      <c t="s" s="4" r="A11">
        <v>249</v>
      </c>
      <c t="n" s="7" r="C11">
        <v>120000</v>
      </c>
    </row>
    <row spans="1:5" r="12">
      <c t="s" s="4" r="A12">
        <v>250</v>
      </c>
      <c t="n" s="10" r="B12">
        <v>565.24</v>
      </c>
    </row>
    <row spans="1:5" r="13">
      <c t="s" s="4" r="A13">
        <v>251</v>
      </c>
      <c t="s" s="4" r="B13">
        <v>205</v>
      </c>
    </row>
    <row spans="1:5" r="14">
      <c t="s" s="4" r="A14">
        <v>252</v>
      </c>
      <c t="n" s="7" r="B14">
        <v>33335</v>
      </c>
    </row>
    <row spans="1:5" r="15">
      <c t="s" s="4" r="A15">
        <v>253</v>
      </c>
      <c t="n" s="10" r="B15">
        <v>64.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54</v>
      </c>
      <c t="s" s="2" r="B1">
        <v>2</v>
      </c>
      <c t="s" s="2" r="C1">
        <v>32</v>
      </c>
    </row>
    <row spans="1:3" r="2">
      <c t="s" s="3" r="A2">
        <v>255</v>
      </c>
    </row>
    <row spans="1:3" r="3">
      <c t="s" s="4" r="A3">
        <v>256</v>
      </c>
      <c t="n" s="7" r="B3">
        <v>199566</v>
      </c>
      <c t="n" s="7" r="C3">
        <v>191566</v>
      </c>
    </row>
    <row spans="1:3" r="4">
      <c t="s" s="4" r="A4">
        <v>257</v>
      </c>
      <c t="n" s="6" r="B4">
        <v>0</v>
      </c>
    </row>
    <row spans="1:3" r="5">
      <c t="s" s="4" r="A5">
        <v>258</v>
      </c>
      <c t="n" s="6" r="B5">
        <v>0</v>
      </c>
    </row>
    <row spans="1:3" r="6">
      <c t="s" s="4" r="A6">
        <v>259</v>
      </c>
      <c t="n" s="7" r="B6">
        <v>199566</v>
      </c>
      <c t="n" s="7" r="C6">
        <v>1915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60</v>
      </c>
      <c t="s" s="2" r="B1">
        <v>1</v>
      </c>
    </row>
    <row spans="1:3" r="2">
      <c t="s" s="2" r="B2">
        <v>2</v>
      </c>
      <c t="s" s="2" r="C2">
        <v>32</v>
      </c>
    </row>
    <row spans="1:3" r="3">
      <c t="s" s="3" r="A3">
        <v>261</v>
      </c>
    </row>
    <row spans="1:3" r="4">
      <c t="s" s="4" r="A4">
        <v>262</v>
      </c>
      <c t="n" s="7" r="B4">
        <v>-529498</v>
      </c>
      <c t="n" s="7" r="C4">
        <v>-1323088</v>
      </c>
    </row>
    <row spans="1:3" r="5">
      <c t="s" s="4" r="A5">
        <v>263</v>
      </c>
      <c t="n" s="6" r="B5">
        <v>-180000</v>
      </c>
      <c t="n" s="6" r="C5">
        <v>-450000</v>
      </c>
    </row>
    <row spans="1:3" r="6">
      <c t="s" s="4" r="A6">
        <v>264</v>
      </c>
      <c t="n" s="6" r="B6">
        <v>154000</v>
      </c>
      <c t="n" s="6" r="C6">
        <v>190000</v>
      </c>
    </row>
    <row spans="1:3" r="7">
      <c t="s" s="4" r="A7">
        <v>265</v>
      </c>
      <c t="n" s="6" r="B7">
        <v>18000</v>
      </c>
      <c t="n" s="6" r="C7">
        <v>251000</v>
      </c>
    </row>
    <row spans="1:3" r="8">
      <c t="s" s="4" r="A8">
        <v>266</v>
      </c>
      <c t="n" s="6" r="B8">
        <v>8000</v>
      </c>
      <c t="n" s="7" r="C8">
        <v>9000</v>
      </c>
    </row>
    <row spans="1:3" r="9">
      <c t="s" s="4" r="A9">
        <v>267</v>
      </c>
      <c t="n" s="7" r="B9">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68</v>
      </c>
      <c t="s" s="2" r="B1">
        <v>2</v>
      </c>
      <c t="s" s="2" r="C1">
        <v>32</v>
      </c>
    </row>
    <row spans="1:3" r="2">
      <c t="s" s="3" r="A2">
        <v>269</v>
      </c>
    </row>
    <row spans="1:3" r="3">
      <c t="s" s="4" r="A3">
        <v>270</v>
      </c>
      <c t="n" s="7" r="B3">
        <v>2700000</v>
      </c>
      <c t="n" s="7" r="C3">
        <v>2546000</v>
      </c>
    </row>
    <row spans="1:3" r="4">
      <c t="s" s="4" r="A4">
        <v>271</v>
      </c>
      <c t="n" s="6" r="B4">
        <v>527000</v>
      </c>
      <c t="n" s="6" r="C4">
        <v>527000</v>
      </c>
    </row>
    <row spans="1:3" r="5">
      <c t="s" s="4" r="A5">
        <v>272</v>
      </c>
      <c t="n" s="6" r="B5">
        <v>-3227000</v>
      </c>
      <c t="n" s="7" r="C5">
        <v>-3073000</v>
      </c>
    </row>
    <row spans="1:3" r="6">
      <c t="s" s="4" r="A6">
        <v>273</v>
      </c>
      <c t="n" s="6" r="B6">
        <v>0</v>
      </c>
    </row>
    <row spans="1:3" r="7">
      <c t="s" s="4" r="A7">
        <v>274</v>
      </c>
      <c t="n" s="7" r="B7">
        <v>794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s="1" r="A1">
        <v>275</v>
      </c>
      <c t="s" s="2" r="B1">
        <v>276</v>
      </c>
    </row>
    <row spans="1:2" r="2">
      <c t="s" s="3" r="A2">
        <v>277</v>
      </c>
    </row>
    <row spans="1:2" r="3">
      <c t="s" s="4" r="A3">
        <v>278</v>
      </c>
      <c t="s" s="4" r="B3">
        <v>279</v>
      </c>
    </row>
    <row spans="1:2" r="4">
      <c t="s" s="4" r="A4">
        <v>280</v>
      </c>
      <c t="n" s="7" r="B4">
        <v>82775</v>
      </c>
    </row>
    <row spans="1:2" r="5">
      <c t="s" s="4" r="A5">
        <v>281</v>
      </c>
      <c t="n" s="6" r="B5">
        <v>43135</v>
      </c>
    </row>
    <row spans="1:2" r="6">
      <c t="s" s="4" r="A6">
        <v>282</v>
      </c>
      <c t="n" s="7" r="B6">
        <v>1259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59</v>
      </c>
      <c t="s" s="2" r="B1">
        <v>2</v>
      </c>
      <c t="s" s="2" r="C1">
        <v>32</v>
      </c>
    </row>
    <row spans="1:3" r="2">
      <c t="s" s="3" r="A2">
        <v>60</v>
      </c>
    </row>
    <row spans="1:3" r="3">
      <c t="s" s="4" r="A3">
        <v>61</v>
      </c>
      <c t="n" s="7" r="B3">
        <v>0</v>
      </c>
      <c t="n" s="7" r="C3">
        <v>0</v>
      </c>
    </row>
    <row spans="1:3" r="4">
      <c t="s" s="4" r="A4">
        <v>62</v>
      </c>
      <c t="n" s="8" r="B4">
        <v>0.001</v>
      </c>
      <c t="n" s="8" r="C4">
        <v>0.001</v>
      </c>
    </row>
    <row spans="1:3" r="5">
      <c t="s" s="4" r="A5">
        <v>63</v>
      </c>
      <c t="n" s="6" r="B5">
        <v>10000000</v>
      </c>
      <c t="n" s="6" r="C5">
        <v>10000000</v>
      </c>
    </row>
    <row spans="1:3" r="6">
      <c t="s" s="4" r="A6">
        <v>64</v>
      </c>
      <c t="n" s="8" r="B6">
        <v>0.001</v>
      </c>
      <c t="n" s="8" r="C6">
        <v>0.001</v>
      </c>
    </row>
    <row spans="1:3" r="7">
      <c t="s" s="4" r="A7">
        <v>65</v>
      </c>
      <c t="n" s="6" r="B7">
        <v>300000000</v>
      </c>
      <c t="n" s="6" r="C7">
        <v>300000000</v>
      </c>
    </row>
    <row spans="1:3" r="8">
      <c t="s" s="4" r="A8">
        <v>66</v>
      </c>
      <c t="n" s="6" r="B8">
        <v>56716787</v>
      </c>
      <c t="n" s="6" r="C8">
        <v>53738216</v>
      </c>
    </row>
    <row spans="1:3" r="9">
      <c t="s" s="4" r="A9">
        <v>67</v>
      </c>
      <c t="n" s="6" r="B9">
        <v>56716787</v>
      </c>
      <c t="n" s="6" r="C9">
        <v>53738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spans="1:2" r="1">
      <c t="s" s="1" r="A1">
        <v>283</v>
      </c>
      <c t="s" s="2" r="B1">
        <v>209</v>
      </c>
    </row>
    <row spans="1:2" r="2">
      <c t="s" s="3" r="A2">
        <v>284</v>
      </c>
    </row>
    <row spans="1:2" r="3">
      <c t="s" s="4" r="A3">
        <v>285</v>
      </c>
      <c t="n" s="7" r="B3">
        <v>10000</v>
      </c>
    </row>
    <row spans="1:2" r="4">
      <c t="s" s="4" r="A4">
        <v>286</v>
      </c>
      <c t="n" s="7" r="B4">
        <v>50000</v>
      </c>
    </row>
    <row spans="1:2" r="5">
      <c t="s" s="4" r="A5">
        <v>287</v>
      </c>
      <c t="s" s="4" r="B5">
        <v>288</v>
      </c>
    </row>
    <row spans="1:2" r="6">
      <c t="s" s="4" r="A6">
        <v>289</v>
      </c>
      <c t="n" s="7" r="B6">
        <v>57817</v>
      </c>
    </row>
    <row spans="1:2" r="7">
      <c t="s" s="4" r="A7">
        <v>290</v>
      </c>
      <c t="n" s="7" r="B7">
        <v>265000</v>
      </c>
    </row>
    <row spans="1:2" r="8">
      <c t="s" s="4" r="A8">
        <v>291</v>
      </c>
      <c t="s" s="4" r="B8">
        <v>292</v>
      </c>
    </row>
    <row spans="1:2" r="9">
      <c t="s" s="4" r="A9">
        <v>293</v>
      </c>
      <c t="s" s="4" r="B9">
        <v>294</v>
      </c>
    </row>
    <row spans="1:2" r="10">
      <c t="s" s="4" r="A10">
        <v>295</v>
      </c>
      <c t="n" s="11" r="B10">
        <v>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6</v>
      </c>
      <c t="s" s="2" r="B1">
        <v>2</v>
      </c>
      <c t="s" s="2" r="C1">
        <v>297</v>
      </c>
      <c t="s" s="2" r="D1">
        <v>298</v>
      </c>
      <c t="s" s="2" r="E1">
        <v>299</v>
      </c>
    </row>
    <row spans="1:5" r="2">
      <c t="s" s="3" r="A2">
        <v>300</v>
      </c>
    </row>
    <row spans="1:5" r="3">
      <c t="s" s="4" r="A3">
        <v>301</v>
      </c>
      <c t="s" s="4" r="D3">
        <v>279</v>
      </c>
      <c t="s" s="4" r="E3">
        <v>279</v>
      </c>
    </row>
    <row spans="1:5" r="4">
      <c t="s" s="4" r="A4">
        <v>302</v>
      </c>
      <c t="n" s="7" r="D4">
        <v>100000</v>
      </c>
      <c t="n" s="7" r="E4">
        <v>100000</v>
      </c>
    </row>
    <row spans="1:5" r="5">
      <c t="s" s="4" r="A5">
        <v>303</v>
      </c>
      <c t="n" s="7" r="B5">
        <v>38764</v>
      </c>
    </row>
    <row spans="1:5" r="6">
      <c t="s" s="4" r="A6">
        <v>304</v>
      </c>
      <c t="n" s="7" r="E6">
        <v>200</v>
      </c>
    </row>
    <row spans="1:5" r="7">
      <c t="s" s="4" r="A7">
        <v>305</v>
      </c>
      <c t="n" s="6" r="E7">
        <v>20</v>
      </c>
    </row>
    <row spans="1:5" r="8">
      <c t="s" s="4" r="A8">
        <v>306</v>
      </c>
      <c t="n" s="7" r="E8">
        <v>200</v>
      </c>
    </row>
    <row spans="1:5" r="9">
      <c t="s" s="4" r="A9">
        <v>307</v>
      </c>
      <c t="n" s="7" r="E9">
        <v>10000</v>
      </c>
    </row>
    <row spans="1:5" r="10">
      <c t="s" s="4" r="A10">
        <v>308</v>
      </c>
      <c t="n" s="6" r="D10">
        <v>1862197</v>
      </c>
    </row>
    <row spans="1:5" r="11">
      <c t="s" s="4" r="A11">
        <v>309</v>
      </c>
      <c t="n" s="7" r="D11">
        <v>162000</v>
      </c>
    </row>
    <row spans="1:5" r="12">
      <c t="s" s="4" r="A12">
        <v>310</v>
      </c>
      <c t="n" s="6" r="D12">
        <v>162500</v>
      </c>
    </row>
    <row spans="1:5" r="13">
      <c t="s" s="4" r="A13">
        <v>311</v>
      </c>
      <c t="n" s="6" r="D13">
        <v>62500</v>
      </c>
    </row>
    <row spans="1:5" r="14">
      <c t="s" s="4" r="A14">
        <v>312</v>
      </c>
      <c t="n" s="7" r="D14">
        <v>100000</v>
      </c>
    </row>
    <row spans="1:5" r="15">
      <c t="s" s="4" r="A15">
        <v>313</v>
      </c>
      <c t="n" s="6" r="C15">
        <v>2928571</v>
      </c>
    </row>
    <row spans="1:5" r="16">
      <c t="s" s="4" r="A16">
        <v>314</v>
      </c>
      <c t="n" s="8" r="C16">
        <v>0.0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4"/>
  </cols>
  <sheetData>
    <row spans="1:2" r="1">
      <c t="s" s="1" r="A1">
        <v>315</v>
      </c>
      <c t="s" s="2" r="B1">
        <v>298</v>
      </c>
    </row>
    <row spans="1:2" r="2">
      <c t="s" s="3" r="A2">
        <v>316</v>
      </c>
    </row>
    <row spans="1:2" r="3">
      <c t="s" s="4" r="A3">
        <v>317</v>
      </c>
      <c t="s" s="4" r="B3">
        <v>318</v>
      </c>
    </row>
    <row spans="1:2" r="4">
      <c t="s" s="4" r="A4">
        <v>319</v>
      </c>
      <c t="s" s="4" r="B4">
        <v>320</v>
      </c>
    </row>
    <row spans="1:2" r="5">
      <c t="s" s="4" r="A5">
        <v>321</v>
      </c>
      <c t="s" s="4" r="B5">
        <v>322</v>
      </c>
    </row>
    <row spans="1:2" r="6">
      <c t="s" s="4" r="A6">
        <v>323</v>
      </c>
      <c t="n" s="6" r="B6">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24</v>
      </c>
      <c t="s" s="2" r="B1">
        <v>2</v>
      </c>
      <c t="s" s="2" r="C1">
        <v>32</v>
      </c>
    </row>
    <row spans="1:3" r="2">
      <c t="s" s="3" r="A2">
        <v>325</v>
      </c>
    </row>
    <row spans="1:3" r="3">
      <c t="s" s="4" r="A3">
        <v>326</v>
      </c>
      <c t="n" s="7" r="B3">
        <v>47500</v>
      </c>
    </row>
    <row spans="1:3" r="4">
      <c t="s" s="4" r="A4">
        <v>327</v>
      </c>
      <c t="s" s="4" r="B4">
        <v>328</v>
      </c>
      <c t="s" s="4" r="C4">
        <v>328</v>
      </c>
    </row>
    <row spans="1:3" r="5">
      <c t="s" s="4" r="A5">
        <v>329</v>
      </c>
      <c t="n" s="7" r="B5">
        <v>40766</v>
      </c>
      <c t="n" s="7" r="C5">
        <v>247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7"/>
    <col customWidth="1" max="6" min="6" width="36"/>
  </cols>
  <sheetData>
    <row spans="1:6" r="1">
      <c t="s" s="1" r="A1">
        <v>330</v>
      </c>
      <c t="s" s="2" r="B1">
        <v>331</v>
      </c>
      <c t="s" s="2" r="C1">
        <v>332</v>
      </c>
      <c t="s" s="2" r="D1">
        <v>333</v>
      </c>
      <c t="s" s="2" r="E1">
        <v>334</v>
      </c>
      <c t="s" s="2" r="F1">
        <v>335</v>
      </c>
    </row>
    <row spans="1:6" r="2">
      <c t="s" s="3" r="A2">
        <v>336</v>
      </c>
    </row>
    <row spans="1:6" r="3">
      <c t="s" s="4" r="A3">
        <v>337</v>
      </c>
      <c t="n" s="6" r="D3">
        <v>25000</v>
      </c>
      <c t="n" s="6" r="F3">
        <v>25000</v>
      </c>
    </row>
    <row spans="1:6" r="4">
      <c t="s" s="4" r="A4">
        <v>338</v>
      </c>
      <c t="n" s="9" r="D4">
        <v>0.35</v>
      </c>
      <c t="n" s="9" r="F4">
        <v>0.35</v>
      </c>
    </row>
    <row spans="1:6" r="5">
      <c t="s" s="4" r="A5">
        <v>339</v>
      </c>
      <c t="n" s="7" r="D5">
        <v>8750</v>
      </c>
      <c t="n" s="7" r="F5">
        <v>8750</v>
      </c>
    </row>
    <row spans="1:6" r="6">
      <c t="s" s="4" r="A6">
        <v>340</v>
      </c>
      <c t="n" s="6" r="E6">
        <v>100000</v>
      </c>
    </row>
    <row spans="1:6" r="7">
      <c t="s" s="4" r="A7">
        <v>341</v>
      </c>
      <c t="n" s="7" r="E7">
        <v>1500</v>
      </c>
    </row>
    <row spans="1:6" r="8">
      <c t="s" s="4" r="A8">
        <v>342</v>
      </c>
      <c t="n" s="7" r="E8">
        <v>9000</v>
      </c>
    </row>
    <row spans="1:6" r="9">
      <c t="s" s="4" r="A9">
        <v>343</v>
      </c>
      <c t="n" s="6" r="C9">
        <v>2928571</v>
      </c>
    </row>
    <row spans="1:6" r="10">
      <c t="s" s="4" r="A10">
        <v>344</v>
      </c>
      <c t="n" s="8" r="C10">
        <v>0.035</v>
      </c>
    </row>
    <row spans="1:6" r="11">
      <c t="s" s="4" r="A11">
        <v>345</v>
      </c>
      <c t="n" s="7" r="C11">
        <v>102500</v>
      </c>
    </row>
    <row spans="1:6" r="12">
      <c t="s" s="4" r="A12">
        <v>346</v>
      </c>
      <c t="n" s="6" r="B12">
        <v>250000</v>
      </c>
    </row>
    <row spans="1:6" r="13">
      <c t="s" s="4" r="A13">
        <v>347</v>
      </c>
      <c t="n" s="6" r="B13">
        <v>250000</v>
      </c>
    </row>
    <row spans="1:6" r="14">
      <c t="s" s="4" r="A14">
        <v>348</v>
      </c>
      <c t="n" s="9" r="B14">
        <v>0.06</v>
      </c>
    </row>
    <row spans="1:6" r="15">
      <c t="s" s="4" r="A15">
        <v>349</v>
      </c>
      <c t="n" s="6" r="B15">
        <v>5</v>
      </c>
    </row>
    <row spans="1:6" r="16">
      <c t="s" s="4" r="A16">
        <v>350</v>
      </c>
      <c t="n" s="6" r="B16">
        <v>250000</v>
      </c>
    </row>
    <row spans="1:6" r="17">
      <c t="s" s="4" r="A17">
        <v>351</v>
      </c>
      <c t="n" s="6" r="B17">
        <v>15000</v>
      </c>
    </row>
    <row spans="1:6" r="18">
      <c t="s" s="4" r="A18">
        <v>352</v>
      </c>
      <c t="n" s="6" r="B18">
        <v>250000</v>
      </c>
    </row>
    <row spans="1:6" r="19">
      <c t="s" s="4" r="A19">
        <v>353</v>
      </c>
      <c t="n" s="6" r="B19">
        <v>250000</v>
      </c>
    </row>
    <row spans="1:6" r="20">
      <c t="s" s="4" r="A20">
        <v>354</v>
      </c>
      <c t="n" s="7" r="B20">
        <v>15000</v>
      </c>
    </row>
    <row spans="1:6" r="21">
      <c t="s" s="4" r="A21">
        <v>355</v>
      </c>
      <c t="n" s="9" r="B21">
        <v>0.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0"/>
  </cols>
  <sheetData>
    <row spans="1:2" r="1">
      <c t="s" s="1" r="A1">
        <v>356</v>
      </c>
      <c t="s" s="2" r="B1">
        <v>357</v>
      </c>
    </row>
    <row spans="1:2" r="2">
      <c t="s" s="3" r="A2">
        <v>358</v>
      </c>
    </row>
    <row spans="1:2" r="3">
      <c t="s" s="4" r="A3">
        <v>317</v>
      </c>
      <c t="s" s="4" r="B3">
        <v>318</v>
      </c>
    </row>
    <row spans="1:2" r="4">
      <c t="s" s="4" r="A4">
        <v>319</v>
      </c>
      <c t="s" s="4" r="B4">
        <v>320</v>
      </c>
    </row>
    <row spans="1:2" r="5">
      <c t="s" s="4" r="A5">
        <v>321</v>
      </c>
      <c t="s" s="4" r="B5">
        <v>359</v>
      </c>
    </row>
    <row spans="1:2" r="6">
      <c t="s" s="4" r="A6">
        <v>360</v>
      </c>
      <c t="n" s="6" r="B6">
        <v>5</v>
      </c>
    </row>
    <row spans="1:2" r="7">
      <c t="s" s="4" r="A7">
        <v>361</v>
      </c>
      <c t="n" s="6" r="B7">
        <v>117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0"/>
    <col customWidth="1" max="6" min="6" width="37"/>
  </cols>
  <sheetData>
    <row spans="1:6" r="1">
      <c t="s" s="1" r="A1">
        <v>362</v>
      </c>
      <c t="s" s="2" r="B1">
        <v>363</v>
      </c>
      <c t="s" s="2" r="C1">
        <v>364</v>
      </c>
      <c t="s" s="2" r="D1">
        <v>365</v>
      </c>
      <c t="s" s="2" r="E1">
        <v>366</v>
      </c>
      <c t="s" s="2" r="F1">
        <v>367</v>
      </c>
    </row>
    <row spans="1:6" r="2">
      <c t="s" s="3" r="A2">
        <v>368</v>
      </c>
    </row>
    <row spans="1:6" r="3">
      <c t="s" s="4" r="A3">
        <v>369</v>
      </c>
      <c t="n" s="7" r="F3">
        <v>100000</v>
      </c>
    </row>
    <row spans="1:6" r="4">
      <c t="s" s="4" r="A4">
        <v>370</v>
      </c>
      <c t="n" s="6" r="F4">
        <v>1000000</v>
      </c>
    </row>
    <row spans="1:6" r="5">
      <c t="s" s="4" r="A5">
        <v>371</v>
      </c>
      <c t="n" s="9" r="F5">
        <v>0.14</v>
      </c>
    </row>
    <row spans="1:6" r="6">
      <c t="s" s="4" r="A6">
        <v>372</v>
      </c>
      <c t="n" s="6" r="F6">
        <v>5</v>
      </c>
    </row>
    <row spans="1:6" r="7">
      <c t="s" s="4" r="A7">
        <v>373</v>
      </c>
      <c t="n" s="6" r="F7">
        <v>1000000</v>
      </c>
    </row>
    <row spans="1:6" r="8">
      <c t="s" s="4" r="A8">
        <v>374</v>
      </c>
      <c t="s" s="4" r="F8">
        <v>375</v>
      </c>
    </row>
    <row spans="1:6" r="9">
      <c t="s" s="4" r="A9">
        <v>376</v>
      </c>
      <c t="s" s="4" r="F9">
        <v>375</v>
      </c>
    </row>
    <row spans="1:6" r="10">
      <c t="s" s="4" r="A10">
        <v>377</v>
      </c>
      <c t="n" s="6" r="F10">
        <v>1000000</v>
      </c>
    </row>
    <row spans="1:6" r="11">
      <c t="s" s="4" r="A11">
        <v>317</v>
      </c>
      <c t="s" s="4" r="C11">
        <v>318</v>
      </c>
      <c t="s" s="4" r="D11">
        <v>318</v>
      </c>
      <c t="s" s="4" r="F11">
        <v>318</v>
      </c>
    </row>
    <row spans="1:6" r="12">
      <c t="s" s="4" r="A12">
        <v>378</v>
      </c>
      <c t="s" s="4" r="C12">
        <v>320</v>
      </c>
      <c t="s" s="4" r="D12">
        <v>320</v>
      </c>
      <c t="s" s="4" r="E12">
        <v>320</v>
      </c>
      <c t="s" s="4" r="F12">
        <v>320</v>
      </c>
    </row>
    <row spans="1:6" r="13">
      <c t="s" s="4" r="A13">
        <v>379</v>
      </c>
      <c t="s" s="4" r="D13">
        <v>380</v>
      </c>
      <c t="s" s="4" r="F13">
        <v>381</v>
      </c>
    </row>
    <row spans="1:6" r="14">
      <c t="s" s="4" r="A14">
        <v>360</v>
      </c>
      <c t="n" s="6" r="D14">
        <v>10</v>
      </c>
      <c t="n" s="6" r="F14">
        <v>5</v>
      </c>
    </row>
    <row spans="1:6" r="15">
      <c t="s" s="4" r="A15">
        <v>382</v>
      </c>
      <c t="s" s="4" r="E15">
        <v>318</v>
      </c>
    </row>
    <row spans="1:6" r="16">
      <c t="s" s="4" r="A16">
        <v>383</v>
      </c>
      <c t="s" s="4" r="C16">
        <v>384</v>
      </c>
      <c t="s" s="4" r="E16">
        <v>385</v>
      </c>
    </row>
    <row spans="1:6" r="17">
      <c t="s" s="4" r="A17">
        <v>386</v>
      </c>
      <c t="n" s="6" r="D17">
        <v>5200000</v>
      </c>
      <c t="n" s="6" r="F17">
        <v>140000</v>
      </c>
    </row>
    <row spans="1:6" r="18">
      <c t="s" s="4" r="A18">
        <v>387</v>
      </c>
      <c t="n" s="7" r="F18">
        <v>5833</v>
      </c>
    </row>
    <row spans="1:6" r="19">
      <c t="s" s="4" r="A19">
        <v>388</v>
      </c>
      <c t="n" s="6" r="E19">
        <v>1000000</v>
      </c>
    </row>
    <row spans="1:6" r="20">
      <c t="s" s="4" r="A20">
        <v>389</v>
      </c>
      <c t="n" s="9" r="E20">
        <v>0.23</v>
      </c>
    </row>
    <row spans="1:6" r="21">
      <c t="s" s="4" r="A21">
        <v>390</v>
      </c>
      <c t="n" s="6" r="E21">
        <v>349224</v>
      </c>
    </row>
    <row spans="1:6" r="22">
      <c t="s" s="4" r="A22">
        <v>391</v>
      </c>
      <c t="n" s="6" r="D22">
        <v>5200000</v>
      </c>
    </row>
    <row spans="1:6" r="23">
      <c t="s" s="4" r="A23">
        <v>392</v>
      </c>
      <c t="n" s="9" r="C23">
        <v>0.13</v>
      </c>
      <c t="n" s="9" r="D23">
        <v>0.08</v>
      </c>
    </row>
    <row spans="1:6" r="24">
      <c t="s" s="4" r="A24">
        <v>393</v>
      </c>
      <c t="n" s="9" r="D24">
        <v>0.07000000000000001</v>
      </c>
    </row>
    <row spans="1:6" r="25">
      <c t="s" s="4" r="A25">
        <v>394</v>
      </c>
      <c t="n" s="7" r="C25">
        <v>99000</v>
      </c>
      <c t="n" s="7" r="D25">
        <v>364000</v>
      </c>
    </row>
    <row spans="1:6" r="26">
      <c t="s" s="4" r="A26">
        <v>395</v>
      </c>
      <c t="n" s="6" r="C26">
        <v>900000</v>
      </c>
    </row>
    <row spans="1:6" r="27">
      <c t="s" s="4" r="A27">
        <v>396</v>
      </c>
      <c t="n" s="9" r="C27">
        <v>0.11</v>
      </c>
    </row>
    <row spans="1:6" r="28">
      <c t="s" s="4" r="A28">
        <v>397</v>
      </c>
      <c t="n" s="6" r="B28">
        <v>567167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398</v>
      </c>
      <c t="s" s="2" r="B1">
        <v>1</v>
      </c>
    </row>
    <row spans="1:2" r="2">
      <c t="s" s="2" r="B2">
        <v>399</v>
      </c>
    </row>
    <row spans="1:2" r="3">
      <c t="s" s="3" r="A3">
        <v>400</v>
      </c>
    </row>
    <row spans="1:2" r="4">
      <c t="s" s="4" r="A4">
        <v>401</v>
      </c>
      <c t="n" s="7" r="B4">
        <v>3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3"/>
    <col customWidth="1" max="3" min="3" width="14"/>
  </cols>
  <sheetData>
    <row spans="1:3" r="1">
      <c t="s" s="1" r="A1">
        <v>402</v>
      </c>
      <c t="s" s="2" r="B1">
        <v>403</v>
      </c>
      <c t="s" s="2" r="C1">
        <v>404</v>
      </c>
    </row>
    <row spans="1:3" r="2">
      <c t="s" s="3" r="A2">
        <v>405</v>
      </c>
    </row>
    <row spans="1:3" r="3">
      <c t="s" s="4" r="A3">
        <v>406</v>
      </c>
      <c t="n" s="6" r="C3">
        <v>50000</v>
      </c>
    </row>
    <row spans="1:3" r="4">
      <c t="s" s="4" r="A4">
        <v>407</v>
      </c>
      <c t="n" s="7" r="C4">
        <v>5000</v>
      </c>
    </row>
    <row spans="1:3" r="5">
      <c t="s" s="4" r="A5">
        <v>408</v>
      </c>
      <c t="n" s="9" r="C5">
        <v>0.1</v>
      </c>
    </row>
    <row spans="1:3" r="6">
      <c t="s" s="4" r="A6">
        <v>409</v>
      </c>
      <c t="n" s="7" r="B6">
        <v>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8</v>
      </c>
      <c t="s" s="2" r="B1">
        <v>1</v>
      </c>
    </row>
    <row spans="1:3" r="2">
      <c t="s" s="2" r="B2">
        <v>2</v>
      </c>
      <c t="s" s="2" r="C2">
        <v>32</v>
      </c>
    </row>
    <row spans="1:3" r="3">
      <c t="s" s="3" r="A3">
        <v>69</v>
      </c>
    </row>
    <row spans="1:3" r="4">
      <c t="s" s="4" r="A4">
        <v>70</v>
      </c>
      <c t="n" s="7" r="B4">
        <v>0</v>
      </c>
      <c t="n" s="7" r="C4">
        <v>333</v>
      </c>
    </row>
    <row spans="1:3" r="5">
      <c t="s" s="4" r="A5">
        <v>71</v>
      </c>
      <c t="n" s="6" r="B5">
        <v>22220</v>
      </c>
      <c t="n" s="6" r="C5">
        <v>26999</v>
      </c>
    </row>
    <row spans="1:3" r="6">
      <c t="s" s="4" r="A6">
        <v>72</v>
      </c>
      <c t="n" s="6" r="B6">
        <v>473576</v>
      </c>
      <c t="n" s="6" r="C6">
        <v>1264555</v>
      </c>
    </row>
    <row spans="1:3" r="7">
      <c t="s" s="4" r="A7">
        <v>73</v>
      </c>
      <c t="n" s="6" r="B7">
        <v>495796</v>
      </c>
      <c t="n" s="6" r="C7">
        <v>1291887</v>
      </c>
    </row>
    <row spans="1:3" r="8">
      <c t="s" s="4" r="A8">
        <v>74</v>
      </c>
      <c t="n" s="6" r="B8">
        <v>-495796</v>
      </c>
      <c t="n" s="6" r="C8">
        <v>-1291887</v>
      </c>
    </row>
    <row spans="1:3" r="9">
      <c t="s" s="3" r="A9">
        <v>75</v>
      </c>
    </row>
    <row spans="1:3" r="10">
      <c t="s" s="4" r="A10">
        <v>76</v>
      </c>
      <c t="n" s="6" r="B10">
        <v>100000</v>
      </c>
      <c t="n" s="6" r="C10">
        <v>0</v>
      </c>
    </row>
    <row spans="1:3" r="11">
      <c t="s" s="4" r="A11">
        <v>77</v>
      </c>
      <c t="n" s="6" r="B11">
        <v>-133702</v>
      </c>
      <c t="n" s="6" r="C11">
        <v>-31201</v>
      </c>
    </row>
    <row spans="1:3" r="12">
      <c t="s" s="4" r="A12">
        <v>78</v>
      </c>
      <c t="n" s="6" r="B12">
        <v>-33702</v>
      </c>
      <c t="n" s="6" r="C12">
        <v>-31201</v>
      </c>
    </row>
    <row spans="1:3" r="13">
      <c t="s" s="4" r="A13">
        <v>79</v>
      </c>
      <c t="n" s="7" r="B13">
        <v>-529498</v>
      </c>
      <c t="n" s="7" r="C13">
        <v>-1323088</v>
      </c>
    </row>
    <row spans="1:3" r="14">
      <c t="s" s="4" r="A14">
        <v>80</v>
      </c>
      <c t="n" s="9" r="B14">
        <v>-0.01</v>
      </c>
      <c t="n" s="9" r="C14">
        <v>-0.02</v>
      </c>
    </row>
    <row spans="1:3" r="15">
      <c t="s" s="4" r="A15">
        <v>81</v>
      </c>
      <c t="n" s="6" r="B15">
        <v>54354805</v>
      </c>
      <c t="n" s="6" r="C15">
        <v>53319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7"/>
    <col customWidth="1" max="2" min="2" width="30"/>
    <col customWidth="1" max="3" min="3" width="43"/>
    <col customWidth="1" max="4" min="4" width="27"/>
    <col customWidth="1" max="5" min="5" width="40"/>
    <col customWidth="1" max="6" min="6" width="27"/>
    <col customWidth="1" max="7" min="7" width="20"/>
    <col customWidth="1" max="8" min="8" width="28"/>
  </cols>
  <sheetData>
    <row spans="1:8" r="1">
      <c t="s" s="1" r="A1">
        <v>82</v>
      </c>
      <c t="s" s="2" r="B1">
        <v>83</v>
      </c>
      <c t="s" s="2" r="C1">
        <v>84</v>
      </c>
      <c t="s" s="2" r="D1">
        <v>85</v>
      </c>
      <c t="s" s="2" r="E1">
        <v>86</v>
      </c>
      <c t="s" s="2" r="F1">
        <v>87</v>
      </c>
      <c t="s" s="2" r="G1">
        <v>88</v>
      </c>
      <c t="s" s="2" r="H1">
        <v>89</v>
      </c>
    </row>
    <row spans="1:8" r="2">
      <c t="s" s="4" r="A2">
        <v>90</v>
      </c>
      <c t="n" s="6" r="B2">
        <v>0</v>
      </c>
      <c t="n" s="6" r="C2">
        <v>0</v>
      </c>
      <c t="n" s="6" r="D2">
        <v>52747376</v>
      </c>
      <c t="n" s="6" r="E2">
        <v>52747</v>
      </c>
      <c t="n" s="6" r="F2">
        <v>843569</v>
      </c>
      <c t="n" s="6" r="G2">
        <v>-1631635</v>
      </c>
      <c t="n" s="6" r="H2">
        <v>-735319</v>
      </c>
    </row>
    <row spans="1:8" r="3">
      <c t="s" s="4" r="A3">
        <v>91</v>
      </c>
      <c t="n" s="6" r="D3">
        <v>990840</v>
      </c>
      <c t="n" s="6" r="E3">
        <v>991</v>
      </c>
      <c t="n" s="6" r="F3">
        <v>238509</v>
      </c>
      <c t="n" s="6" r="H3">
        <v>239500</v>
      </c>
    </row>
    <row spans="1:8" r="4">
      <c t="s" s="4" r="A4">
        <v>92</v>
      </c>
      <c t="n" s="7" r="G4">
        <v>-1323088</v>
      </c>
      <c t="n" s="7" r="H4">
        <v>-1323088</v>
      </c>
    </row>
    <row spans="1:8" r="5">
      <c t="s" s="4" r="A5">
        <v>93</v>
      </c>
      <c t="n" s="7" r="F5">
        <v>498000</v>
      </c>
      <c t="n" s="7" r="H5">
        <v>498000</v>
      </c>
    </row>
    <row spans="1:8" r="6">
      <c t="s" s="4" r="A6">
        <v>94</v>
      </c>
      <c t="n" s="6" r="B6">
        <v>0</v>
      </c>
      <c t="n" s="6" r="C6">
        <v>0</v>
      </c>
      <c t="n" s="6" r="D6">
        <v>53738216</v>
      </c>
      <c t="n" s="6" r="E6">
        <v>53738</v>
      </c>
      <c t="n" s="6" r="F6">
        <v>1580078</v>
      </c>
      <c t="n" s="6" r="G6">
        <v>-2954723</v>
      </c>
      <c t="n" s="6" r="H6">
        <v>-1320907</v>
      </c>
    </row>
    <row spans="1:8" r="7">
      <c t="s" s="4" r="A7">
        <v>95</v>
      </c>
      <c t="n" s="7" r="F7">
        <v>15000</v>
      </c>
      <c t="n" s="7" r="H7">
        <v>15000</v>
      </c>
    </row>
    <row spans="1:8" r="8">
      <c t="s" s="4" r="A8">
        <v>91</v>
      </c>
      <c t="n" s="6" r="D8">
        <v>50000</v>
      </c>
      <c t="n" s="6" r="E8">
        <v>50</v>
      </c>
      <c t="n" s="6" r="F8">
        <v>41450</v>
      </c>
      <c t="n" s="6" r="H8">
        <v>41500</v>
      </c>
    </row>
    <row spans="1:8" r="9">
      <c t="s" s="4" r="A9">
        <v>96</v>
      </c>
      <c t="n" s="7" r="D9">
        <v>2928571</v>
      </c>
      <c t="n" s="7" r="E9">
        <v>2929</v>
      </c>
      <c t="n" s="7" r="F9">
        <v>99571</v>
      </c>
      <c t="n" s="7" r="H9">
        <v>102500</v>
      </c>
    </row>
    <row spans="1:8" r="10">
      <c t="s" s="4" r="A10">
        <v>92</v>
      </c>
      <c t="n" s="7" r="G10">
        <v>-529498</v>
      </c>
      <c t="n" s="6" r="H10">
        <v>-529498</v>
      </c>
    </row>
    <row spans="1:8" r="11">
      <c t="s" s="4" r="A11">
        <v>97</v>
      </c>
      <c t="n" s="7" r="F11">
        <v>11787</v>
      </c>
      <c t="n" s="7" r="H11">
        <v>11787</v>
      </c>
    </row>
    <row spans="1:8" r="12">
      <c t="s" s="4" r="A12">
        <v>98</v>
      </c>
      <c t="n" s="6" r="B12">
        <v>0</v>
      </c>
      <c t="n" s="6" r="C12">
        <v>0</v>
      </c>
      <c t="n" s="6" r="D12">
        <v>56716787</v>
      </c>
      <c t="n" s="6" r="E12">
        <v>56717</v>
      </c>
      <c t="n" s="6" r="F12">
        <v>1747886</v>
      </c>
      <c t="n" s="6" r="G12">
        <v>-3484221</v>
      </c>
      <c t="n" s="6" r="H12">
        <v>-16796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9</v>
      </c>
      <c t="s" s="2" r="B1">
        <v>1</v>
      </c>
    </row>
    <row spans="1:3" r="2">
      <c t="s" s="2" r="B2">
        <v>2</v>
      </c>
      <c t="s" s="2" r="C2">
        <v>32</v>
      </c>
    </row>
    <row spans="1:3" r="3">
      <c t="s" s="3" r="A3">
        <v>100</v>
      </c>
    </row>
    <row spans="1:3" r="4">
      <c t="s" s="4" r="A4">
        <v>92</v>
      </c>
      <c t="n" s="7" r="B4">
        <v>-529498</v>
      </c>
      <c t="n" s="7" r="C4">
        <v>-1323088</v>
      </c>
    </row>
    <row spans="1:3" r="5">
      <c t="s" s="3" r="A5">
        <v>101</v>
      </c>
    </row>
    <row spans="1:3" r="6">
      <c t="s" s="4" r="A6">
        <v>102</v>
      </c>
      <c t="n" s="6" r="B6">
        <v>0</v>
      </c>
      <c t="n" s="6" r="C6">
        <v>333</v>
      </c>
    </row>
    <row spans="1:3" r="7">
      <c t="s" s="4" r="A7">
        <v>91</v>
      </c>
      <c t="n" s="6" r="B7">
        <v>53287</v>
      </c>
      <c t="n" s="6" r="C7">
        <v>737500</v>
      </c>
    </row>
    <row spans="1:3" r="8">
      <c t="s" s="4" r="A8">
        <v>103</v>
      </c>
      <c t="n" s="6" r="B8">
        <v>-100000</v>
      </c>
      <c t="n" s="6" r="C8">
        <v>0</v>
      </c>
    </row>
    <row spans="1:3" r="9">
      <c t="s" s="4" r="A9">
        <v>104</v>
      </c>
      <c t="n" s="6" r="B9">
        <v>100000</v>
      </c>
      <c t="n" s="6" r="C9">
        <v>0</v>
      </c>
    </row>
    <row spans="1:3" r="10">
      <c t="s" s="3" r="A10">
        <v>105</v>
      </c>
    </row>
    <row spans="1:3" r="11">
      <c t="s" s="4" r="A11">
        <v>106</v>
      </c>
      <c t="n" s="6" r="B11">
        <v>4003</v>
      </c>
      <c t="n" s="6" r="C11">
        <v>-12221</v>
      </c>
    </row>
    <row spans="1:3" r="12">
      <c t="s" s="4" r="A12">
        <v>107</v>
      </c>
      <c t="n" s="6" r="B12">
        <v>92878</v>
      </c>
      <c t="n" s="6" r="C12">
        <v>30330</v>
      </c>
    </row>
    <row spans="1:3" r="13">
      <c t="s" s="4" r="A13">
        <v>43</v>
      </c>
      <c t="n" s="6" r="B13">
        <v>282000</v>
      </c>
      <c t="n" s="6" r="C13">
        <v>116613</v>
      </c>
    </row>
    <row spans="1:3" r="14">
      <c t="s" s="4" r="A14">
        <v>108</v>
      </c>
      <c t="n" s="6" r="B14">
        <v>-97330</v>
      </c>
      <c t="n" s="6" r="C14">
        <v>-450533</v>
      </c>
    </row>
    <row spans="1:3" r="15">
      <c t="s" s="3" r="A15">
        <v>109</v>
      </c>
    </row>
    <row spans="1:3" r="16">
      <c t="s" s="4" r="A16">
        <v>110</v>
      </c>
      <c t="n" s="6" r="B16">
        <v>-12500</v>
      </c>
      <c t="n" s="6" r="C16">
        <v>0</v>
      </c>
    </row>
    <row spans="1:3" r="17">
      <c t="s" s="4" r="A17">
        <v>111</v>
      </c>
      <c t="n" s="6" r="B17">
        <v>-8000</v>
      </c>
      <c t="n" s="6" r="C17">
        <v>-231</v>
      </c>
    </row>
    <row spans="1:3" r="18">
      <c t="s" s="4" r="A18">
        <v>112</v>
      </c>
      <c t="n" s="6" r="B18">
        <v>-20500</v>
      </c>
      <c t="n" s="6" r="C18">
        <v>-231</v>
      </c>
    </row>
    <row spans="1:3" r="19">
      <c t="s" s="3" r="A19">
        <v>113</v>
      </c>
    </row>
    <row spans="1:3" r="20">
      <c t="s" s="4" r="A20">
        <v>114</v>
      </c>
      <c t="n" s="6" r="B20">
        <v>15000</v>
      </c>
      <c t="n" s="6" r="C20">
        <v>0</v>
      </c>
    </row>
    <row spans="1:3" r="21">
      <c t="s" s="4" r="A21">
        <v>115</v>
      </c>
      <c t="n" s="6" r="B21">
        <v>100000</v>
      </c>
      <c t="n" s="6" r="C21">
        <v>0</v>
      </c>
    </row>
    <row spans="1:3" r="22">
      <c t="s" s="4" r="A22">
        <v>116</v>
      </c>
      <c t="n" s="6" r="B22">
        <v>16026</v>
      </c>
      <c t="n" s="6" r="C22">
        <v>-3210</v>
      </c>
    </row>
    <row spans="1:3" r="23">
      <c t="s" s="4" r="A23">
        <v>117</v>
      </c>
      <c t="n" s="6" r="B23">
        <v>131026</v>
      </c>
      <c t="n" s="6" r="C23">
        <v>-3210</v>
      </c>
    </row>
    <row spans="1:3" r="24">
      <c t="s" s="4" r="A24">
        <v>118</v>
      </c>
      <c t="n" s="6" r="B24">
        <v>13196</v>
      </c>
      <c t="n" s="6" r="C24">
        <v>-453974</v>
      </c>
    </row>
    <row spans="1:3" r="25">
      <c t="s" s="4" r="A25">
        <v>119</v>
      </c>
      <c t="n" s="6" r="B25">
        <v>2355</v>
      </c>
      <c t="n" s="6" r="C25">
        <v>456329</v>
      </c>
    </row>
    <row spans="1:3" r="26">
      <c t="s" s="4" r="A26">
        <v>120</v>
      </c>
      <c t="n" s="6" r="B26">
        <v>15551</v>
      </c>
      <c t="n" s="6" r="C26">
        <v>2355</v>
      </c>
    </row>
    <row spans="1:3" r="27">
      <c t="s" s="3" r="A27">
        <v>121</v>
      </c>
    </row>
    <row spans="1:3" r="28">
      <c t="s" s="4" r="A28">
        <v>122</v>
      </c>
      <c t="n" s="6" r="B28">
        <v>0</v>
      </c>
      <c t="n" s="6" r="C28">
        <v>0</v>
      </c>
    </row>
    <row spans="1:3" r="29">
      <c t="s" s="4" r="A29">
        <v>123</v>
      </c>
      <c t="n" s="6" r="B29">
        <v>0</v>
      </c>
      <c t="n" s="6" r="C29">
        <v>0</v>
      </c>
    </row>
    <row spans="1:3" r="30">
      <c t="s" s="3" r="A30">
        <v>124</v>
      </c>
    </row>
    <row spans="1:3" r="31">
      <c t="s" s="4" r="A31">
        <v>125</v>
      </c>
      <c t="n" s="6" r="B31">
        <v>100000</v>
      </c>
      <c t="n" s="6" r="C31">
        <v>0</v>
      </c>
    </row>
    <row spans="1:3" r="32">
      <c t="s" s="4" r="A32">
        <v>126</v>
      </c>
      <c t="n" s="7" r="B32">
        <v>102500</v>
      </c>
      <c t="n" s="7"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S</vt:lpstr>
      <vt:lpstr>STATEMENTS OF OPERATIONS</vt:lpstr>
      <vt:lpstr>STATEMENTS OF CHANGES IN SHAREH</vt:lpstr>
      <vt:lpstr>STATEMENTS OF CASH FLOWS</vt:lpstr>
      <vt:lpstr>Organization and Nature of Busi</vt:lpstr>
      <vt:lpstr>Summary of Accounting Policies</vt:lpstr>
      <vt:lpstr>Related Party Transactions</vt:lpstr>
      <vt:lpstr>Mineral Properties</vt:lpstr>
      <vt:lpstr>Income Taxes</vt:lpstr>
      <vt:lpstr>Notes Payable</vt:lpstr>
      <vt:lpstr>Convertible Note Payable</vt:lpstr>
      <vt:lpstr>Line of Credit</vt:lpstr>
      <vt:lpstr>Common Stock</vt:lpstr>
      <vt:lpstr>Subsequent Events</vt:lpstr>
      <vt:lpstr>Accounting Policies (Policies)</vt:lpstr>
      <vt:lpstr>Schedule of Minerals properties</vt:lpstr>
      <vt:lpstr>Income Taxes (Tables)</vt:lpstr>
      <vt:lpstr>Schedule of Notes Payable and M</vt:lpstr>
      <vt:lpstr>Organization and Nature of Bu21</vt:lpstr>
      <vt:lpstr>Going Concern (Details)</vt:lpstr>
      <vt:lpstr>Related Party Transactions (Det</vt:lpstr>
      <vt:lpstr>Related Party Transactions - Du</vt:lpstr>
      <vt:lpstr>Mineral Properties Reorganizati</vt:lpstr>
      <vt:lpstr>Exploratory program of mineral </vt:lpstr>
      <vt:lpstr>Reconciliation of the statutory</vt:lpstr>
      <vt:lpstr>Significant components of defer</vt:lpstr>
      <vt:lpstr>Promissory Notes Payable unsecu</vt:lpstr>
      <vt:lpstr>Notes Payable to Related Party </vt:lpstr>
      <vt:lpstr>Convertible Notes Payable (Deta</vt:lpstr>
      <vt:lpstr>Assumptions using the Black-Sch</vt:lpstr>
      <vt:lpstr>Line Of Credit Note With Wells </vt:lpstr>
      <vt:lpstr>Capital stock transactions (Det</vt:lpstr>
      <vt:lpstr>Fair value of assumption (Detai</vt:lpstr>
      <vt:lpstr>Equity Compensation Plan (Detai</vt:lpstr>
      <vt:lpstr>Equity Compensation Plan - Dur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4:44:23Z</dcterms:created>
  <dcterms:modified xmlns:dcterms="http://purl.org/dc/terms/" xmlns:xsi="http://www.w3.org/2001/XMLSchema-instance" xsi:type="dcterms:W3CDTF">2016-06-29T14:44:23Z</dcterms:modified>
  <dc:title xmlns:dc="http://purl.org/dc/elements/1.1/">Untitled</dc:title>
  <dc:description xmlns:dc="http://purl.org/dc/elements/1.1/"/>
  <dc:subject xmlns:dc="http://purl.org/dc/elements/1.1/"/>
  <cp:keywords/>
  <cp:category/>
</cp:coreProperties>
</file>